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 of Stock"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counting for the Transaction" sheetId="12" state="visible" r:id="rId12"/>
    <sheet xmlns:r="http://schemas.openxmlformats.org/officeDocument/2006/relationships" name="ELAD Sales Agreement" sheetId="13" state="visible" r:id="rId13"/>
    <sheet xmlns:r="http://schemas.openxmlformats.org/officeDocument/2006/relationships" name="Other Financial Information"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Common Stock and Preferred Stoc" sheetId="17" state="visible" r:id="rId17"/>
    <sheet xmlns:r="http://schemas.openxmlformats.org/officeDocument/2006/relationships" name="Stock-Based Compensation Plans" sheetId="18" state="visible" r:id="rId18"/>
    <sheet xmlns:r="http://schemas.openxmlformats.org/officeDocument/2006/relationships" name="Related Party Transaction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ing for the Transaction " sheetId="23" state="visible" r:id="rId23"/>
    <sheet xmlns:r="http://schemas.openxmlformats.org/officeDocument/2006/relationships" name="ELAD Sales Agreement (Tables)" sheetId="24" state="visible" r:id="rId24"/>
    <sheet xmlns:r="http://schemas.openxmlformats.org/officeDocument/2006/relationships" name="Other Financial Information (Ta" sheetId="25" state="visible" r:id="rId25"/>
    <sheet xmlns:r="http://schemas.openxmlformats.org/officeDocument/2006/relationships" name="Commitments and Contingencies (" sheetId="26" state="visible" r:id="rId26"/>
    <sheet xmlns:r="http://schemas.openxmlformats.org/officeDocument/2006/relationships" name="Fair Value (Tables)" sheetId="27" state="visible" r:id="rId27"/>
    <sheet xmlns:r="http://schemas.openxmlformats.org/officeDocument/2006/relationships" name="Common Stock and Preferred St_2" sheetId="28" state="visible" r:id="rId28"/>
    <sheet xmlns:r="http://schemas.openxmlformats.org/officeDocument/2006/relationships" name="Stock-Based Compensation Plans " sheetId="29" state="visible" r:id="rId29"/>
    <sheet xmlns:r="http://schemas.openxmlformats.org/officeDocument/2006/relationships" name="Subsequent Events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counting for the Transactio_2" sheetId="34" state="visible" r:id="rId34"/>
    <sheet xmlns:r="http://schemas.openxmlformats.org/officeDocument/2006/relationships" name="Accounting for the Transactio_3" sheetId="35" state="visible" r:id="rId35"/>
    <sheet xmlns:r="http://schemas.openxmlformats.org/officeDocument/2006/relationships" name="Accounting for the Transactio_4" sheetId="36" state="visible" r:id="rId36"/>
    <sheet xmlns:r="http://schemas.openxmlformats.org/officeDocument/2006/relationships" name="Accounting for the Transactio_5" sheetId="37" state="visible" r:id="rId37"/>
    <sheet xmlns:r="http://schemas.openxmlformats.org/officeDocument/2006/relationships" name="ELAD Sales Agreement - Addition" sheetId="38" state="visible" r:id="rId38"/>
    <sheet xmlns:r="http://schemas.openxmlformats.org/officeDocument/2006/relationships" name="ELAD Sales Agreement - Estimate" sheetId="39" state="visible" r:id="rId39"/>
    <sheet xmlns:r="http://schemas.openxmlformats.org/officeDocument/2006/relationships" name="Other Financial Information - S"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Fair Value - Schedule of Financ" sheetId="43" state="visible" r:id="rId43"/>
    <sheet xmlns:r="http://schemas.openxmlformats.org/officeDocument/2006/relationships" name="Common Stock and Preferred St_3" sheetId="44" state="visible" r:id="rId44"/>
    <sheet xmlns:r="http://schemas.openxmlformats.org/officeDocument/2006/relationships" name="Common Stock and Preferred St_4" sheetId="45" state="visible" r:id="rId45"/>
    <sheet xmlns:r="http://schemas.openxmlformats.org/officeDocument/2006/relationships" name="Common Stock and Preferred St_5" sheetId="46" state="visible" r:id="rId46"/>
    <sheet xmlns:r="http://schemas.openxmlformats.org/officeDocument/2006/relationships" name="Common Stock and Preferred St_6" sheetId="47" state="visible" r:id="rId47"/>
    <sheet xmlns:r="http://schemas.openxmlformats.org/officeDocument/2006/relationships" name="Common Stock and Preferred St_7"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Related Party Transactions - Ad" sheetId="53" state="visible" r:id="rId53"/>
    <sheet xmlns:r="http://schemas.openxmlformats.org/officeDocument/2006/relationships" name="Subsequent Event - Additional I" sheetId="54" state="visible" r:id="rId54"/>
  </sheets>
  <definedNames/>
  <calcPr calcId="124519" fullCalcOnLoad="1"/>
</workbook>
</file>

<file path=xl/sharedStrings.xml><?xml version="1.0" encoding="utf-8"?>
<sst xmlns="http://schemas.openxmlformats.org/spreadsheetml/2006/main" uniqueCount="566">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6201</t>
  </si>
  <si>
    <t>Entity Registrant Name</t>
  </si>
  <si>
    <t>Immunic, Inc.</t>
  </si>
  <si>
    <t>Entity Incorporation, State or Country Code</t>
  </si>
  <si>
    <t>DE</t>
  </si>
  <si>
    <t>Entity Tax Identification Number</t>
  </si>
  <si>
    <t>56-2358443</t>
  </si>
  <si>
    <t>Entity Address, Address Line One</t>
  </si>
  <si>
    <t>Am Klopferspitz 19</t>
  </si>
  <si>
    <t>Entity Address, City or Town</t>
  </si>
  <si>
    <t>Martinsried,</t>
  </si>
  <si>
    <t>Entity Address, Country</t>
  </si>
  <si>
    <t>Entity Address, Postal Zip Code</t>
  </si>
  <si>
    <t>82152</t>
  </si>
  <si>
    <t>City Area Code</t>
  </si>
  <si>
    <t>858</t>
  </si>
  <si>
    <t>Local Phone Number</t>
  </si>
  <si>
    <t>673-6840</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Title of 12(b) Security</t>
  </si>
  <si>
    <t>Common Stock, $0.0001 par value</t>
  </si>
  <si>
    <t>Trading Symbol</t>
  </si>
  <si>
    <t>IMUX</t>
  </si>
  <si>
    <t>Security Exchange Name</t>
  </si>
  <si>
    <t>NASDAQ</t>
  </si>
  <si>
    <t>Entity Common Stock, Shares Outstanding</t>
  </si>
  <si>
    <t>Document Fiscal Year Focus</t>
  </si>
  <si>
    <t>2019</t>
  </si>
  <si>
    <t>Document Fiscal Period Focus</t>
  </si>
  <si>
    <t>Q3</t>
  </si>
  <si>
    <t>Amendment Flag</t>
  </si>
  <si>
    <t>Current Fiscal Year End Date</t>
  </si>
  <si>
    <t>--12-31</t>
  </si>
  <si>
    <t>Entity Central Index Key</t>
  </si>
  <si>
    <t>0001280776</t>
  </si>
  <si>
    <t>Condensed Consolidated Balance Sheets - USD ($) $ in Thousands</t>
  </si>
  <si>
    <t>Dec. 31, 2018</t>
  </si>
  <si>
    <t>Current assets:</t>
  </si>
  <si>
    <t>Cash and cash equivalents</t>
  </si>
  <si>
    <t>Other current assets and prepaid expenses</t>
  </si>
  <si>
    <t>Total current assets</t>
  </si>
  <si>
    <t>Property and equipment, net</t>
  </si>
  <si>
    <t>Goodwill</t>
  </si>
  <si>
    <t>Right of use assets, net</t>
  </si>
  <si>
    <t>Total assets</t>
  </si>
  <si>
    <t>Current liabilities:</t>
  </si>
  <si>
    <t>Accounts payable</t>
  </si>
  <si>
    <t>Accrued expenses</t>
  </si>
  <si>
    <t>Other current liabilities</t>
  </si>
  <si>
    <t>Total current liabilities</t>
  </si>
  <si>
    <t>Long-term liabilities:</t>
  </si>
  <si>
    <t>Other long-term liabilities</t>
  </si>
  <si>
    <t>Total long-term liabilities</t>
  </si>
  <si>
    <t>Total liabilities</t>
  </si>
  <si>
    <t>Commitments and contingencies</t>
  </si>
  <si>
    <t xml:space="preserve"> </t>
  </si>
  <si>
    <t>Stockholders’ equity (deficit):</t>
  </si>
  <si>
    <t>Preferred stock</t>
  </si>
  <si>
    <t>Common stock, $0.0001 par value; 130,000,000 and 846,953 shares authorized and 10,070,680 and 846,953 shares issued and outstanding at September 30, 2019 and December 31, 2018, respectively</t>
  </si>
  <si>
    <t>Additional paid-in capital</t>
  </si>
  <si>
    <t>Accumulated other comprehensive loss</t>
  </si>
  <si>
    <t>Accumulated deficit</t>
  </si>
  <si>
    <t>Total stockholders’ equity (deficit)</t>
  </si>
  <si>
    <t>Total liabilities, preferred stock and stockholders’ equity (deficit)</t>
  </si>
  <si>
    <t>Series A-2 Convertible Preferred Stock</t>
  </si>
  <si>
    <t>Series A-1 Convertible Preferred Stock</t>
  </si>
  <si>
    <t>Condensed Consolidated Balance Sheets (Parenthetical)</t>
  </si>
  <si>
    <t>Sep. 30, 2019$ / sharesshares</t>
  </si>
  <si>
    <t>Apr. 12, 2019shares</t>
  </si>
  <si>
    <t>Dec. 31, 2018€ / sharesshares</t>
  </si>
  <si>
    <t>Dec. 31, 2018$ / sharesshares</t>
  </si>
  <si>
    <t>Preferred stock, par value (in USD per share) | $ / shares</t>
  </si>
  <si>
    <t>Preferred stock, shares authorized (in shares)</t>
  </si>
  <si>
    <t>Preferred stock, shares issued (in shares)</t>
  </si>
  <si>
    <t>Preferred stock, shares outstanding (in shares)</t>
  </si>
  <si>
    <t>Common stock, par value (in USD per share) | (per share)</t>
  </si>
  <si>
    <t>Common stock, shares authorized (in shares)</t>
  </si>
  <si>
    <t>Common stock, shares issued (in shares)</t>
  </si>
  <si>
    <t>Common stock, shares oustanding (in shares)</t>
  </si>
  <si>
    <t>Preferred stock, par value (in USD per share) | € / shares</t>
  </si>
  <si>
    <t>Condensed Consolidated Statements of Operations - USD ($) $ in Thousands</t>
  </si>
  <si>
    <t>3 Months Ended</t>
  </si>
  <si>
    <t>Sep. 30, 2018</t>
  </si>
  <si>
    <t>Operating expenses:</t>
  </si>
  <si>
    <t>Research and development</t>
  </si>
  <si>
    <t>General and administrative</t>
  </si>
  <si>
    <t>Total operating expenses</t>
  </si>
  <si>
    <t>Loss from operations</t>
  </si>
  <si>
    <t>Other income (expense):</t>
  </si>
  <si>
    <t>Interest income (expense)</t>
  </si>
  <si>
    <t>Other income, net</t>
  </si>
  <si>
    <t>Total other income</t>
  </si>
  <si>
    <t>Net loss</t>
  </si>
  <si>
    <t>Net loss per share, basic and diluted (in USD per share)</t>
  </si>
  <si>
    <t>Weighted-average common shares outstanding, basic and diluted (in shares)</t>
  </si>
  <si>
    <t>Condensed Consolidated Statements of Comprehensive Loss - USD ($) $ in Thousands</t>
  </si>
  <si>
    <t>Statement of Comprehensive Income [Abstract]</t>
  </si>
  <si>
    <t>Other comprehensive income (loss):</t>
  </si>
  <si>
    <t>Foreign currency translation</t>
  </si>
  <si>
    <t>Total comprehensive loss</t>
  </si>
  <si>
    <t>Consolidated Statements of Stockholders' Equity - USD ($) $ in Thousands</t>
  </si>
  <si>
    <t>Total</t>
  </si>
  <si>
    <t>Common Stock</t>
  </si>
  <si>
    <t>Additional Paid-In Capital</t>
  </si>
  <si>
    <t>Accumulated Other Comprehensive Income (Loss)</t>
  </si>
  <si>
    <t>Accumulated Deficit</t>
  </si>
  <si>
    <t>Series A-2 Convertible Preferred StockPreferred Stock</t>
  </si>
  <si>
    <t>Series A-1 Convertible Preferred StockPreferred Stock</t>
  </si>
  <si>
    <t>Common Stock Series B</t>
  </si>
  <si>
    <t>Common Stock Series BCommon Stock</t>
  </si>
  <si>
    <t>Common Stock Series BAdditional Paid-In Capital</t>
  </si>
  <si>
    <t>4SC Settlement Agreement</t>
  </si>
  <si>
    <t>4SC Settlement AgreementCommon Stock</t>
  </si>
  <si>
    <t>4SC Settlement AgreementAdditional Paid-In Capital</t>
  </si>
  <si>
    <t>Public Offering</t>
  </si>
  <si>
    <t>Public OfferingCommon Stock</t>
  </si>
  <si>
    <t>Public OfferingAdditional Paid-In Capital</t>
  </si>
  <si>
    <t>Executive Bonus Agreement</t>
  </si>
  <si>
    <t>Executive Bonus AgreementCommon Stock</t>
  </si>
  <si>
    <t>Executive Bonus AgreementAdditional Paid-In Capital</t>
  </si>
  <si>
    <t>Beginning balance (in shares) at Dec. 31, 2017</t>
  </si>
  <si>
    <t>Beginning balance at Dec. 31, 2017</t>
  </si>
  <si>
    <t>Increase (Decrease) in Stockholders' Equity [Roll Forward]</t>
  </si>
  <si>
    <t>Other comprehensive income (loss)</t>
  </si>
  <si>
    <t>Issuance of stock (in shares)</t>
  </si>
  <si>
    <t>Issuance of stock</t>
  </si>
  <si>
    <t>Ending balance (in shares) at Sep. 30, 2018</t>
  </si>
  <si>
    <t>Ending balance at Sep. 30, 2018</t>
  </si>
  <si>
    <t>Beginning balance (in shares) at Jun. 30, 2018</t>
  </si>
  <si>
    <t>Beginning balance at Jun. 30, 2018</t>
  </si>
  <si>
    <t>Beginning balance (in shares) at Dec. 31, 2018</t>
  </si>
  <si>
    <t>Beginning balance at Dec. 31, 2018</t>
  </si>
  <si>
    <t>Stock-based compensation</t>
  </si>
  <si>
    <t>Conversion of Series A Preferred Stock to common stock (in shares)</t>
  </si>
  <si>
    <t>Conversion of Series A Preferred Stock to common stock</t>
  </si>
  <si>
    <t>Exchange of common stock in connection with Transaction (in shares)</t>
  </si>
  <si>
    <t>Stock Issued During Period, Value, Acquisitions</t>
  </si>
  <si>
    <t>Ending balance (in shares) at Sep. 30, 2019</t>
  </si>
  <si>
    <t>Ending balance at Sep. 30, 2019</t>
  </si>
  <si>
    <t>Beginning balance (in shares) at Jun. 30, 2019</t>
  </si>
  <si>
    <t>Beginning balance at Jun. 30, 2019</t>
  </si>
  <si>
    <t>Consolidated Statement of Stockholders' Equity (Parenthetical) - USD ($) $ in Thousands</t>
  </si>
  <si>
    <t>Issuance costs</t>
  </si>
  <si>
    <t>Condensed Consolidated Statement of Cash Flows - USD ($) $ in Thousands</t>
  </si>
  <si>
    <t>Cash flows from operating activities:</t>
  </si>
  <si>
    <t>Adjustments to reconcile net loss to net cash used in operating activities:</t>
  </si>
  <si>
    <t>Depreciation and amortization</t>
  </si>
  <si>
    <t>Gain on sale of ELAD Asets</t>
  </si>
  <si>
    <t>Gain on disposal of equipment</t>
  </si>
  <si>
    <t>Contingent payment settled in common stock</t>
  </si>
  <si>
    <t>Changes in operating assets and liabilities:</t>
  </si>
  <si>
    <t>Net cash used in operating activities</t>
  </si>
  <si>
    <t>Cash flows from investing activities:</t>
  </si>
  <si>
    <t>Cash distribution in connection with ELAD Assets sale</t>
  </si>
  <si>
    <t>Proceeds from sale of ELAD Assets</t>
  </si>
  <si>
    <t>Cash acquired in connection with the Transaction</t>
  </si>
  <si>
    <t>Purchases of property and equipment</t>
  </si>
  <si>
    <t>Proceeds from sale of equipment</t>
  </si>
  <si>
    <t>Net cash provided by (used in) investing activities</t>
  </si>
  <si>
    <t>Cash flows from financing activities:</t>
  </si>
  <si>
    <t>Proceeds from issuance of common stock in pre-closing financing, net of issuance costs of $61</t>
  </si>
  <si>
    <t>Proceeds from public offering of common stock, net of issuance costs of $53</t>
  </si>
  <si>
    <t>Deferred financing costs</t>
  </si>
  <si>
    <t>Proceeds from issuance of preferred stock</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 for cash flow information:</t>
  </si>
  <si>
    <t>Cash paid for interest</t>
  </si>
  <si>
    <t>Supplemental disclosure of noncash investing and financing activities:</t>
  </si>
  <si>
    <t>Stock issuance and deferred financing costs included in accounts payable and accrued expenses</t>
  </si>
  <si>
    <t>Conversion of convertible preferred stock to common stock</t>
  </si>
  <si>
    <t>Fair value of net assets acquired in the Transaction</t>
  </si>
  <si>
    <t>Condensed Consolidated Statements of Cash Flows (Parenthetical) $ in Thousands</t>
  </si>
  <si>
    <t>Sep. 30, 2019USD ($)</t>
  </si>
  <si>
    <t>Description of Business and Basis of Financial Statements</t>
  </si>
  <si>
    <t>Accounting Policies [Abstract]</t>
  </si>
  <si>
    <t>Description of Business and Basis of Financial Statements Description of Business Immunic, Inc. (“Immunic” or the “Company”) is a clinical-stage biopharmaceutical company developing a pipeline of selective oral immunology therapies aimed at treating chronic inflammatory and autoimmune diseases, including relapsing-remitting multiple sclerosis, ulcerative colitis, Crohn’s disease and psoriasis. The Company is developing three small molecule products: IMU-838 is a selective immune modulator that inhibits the intracellular metabolism of activated immune cells by blocking the enzyme DHODH; IMU-935 is an inverse agonist of RORγt; and IMU-856 targets the restoration of the intestinal barrier function. Immunic’s lead development program, IMU-838, is in phase 2 clinical development for relapsing-remitting multiple sclerosis and ulcerative colitis, with an additional phase 2 trial planned in Crohn’s disease. An investigator-sponsored proof-of-concept clinical trial for IMU-838 in primary sclerosing cholangitis is ongoing at the Mayo Clinic. IMU-935 is currently being tested in a phase 1 clinical trial in healthy volunteers, which was initiated in September 2019. The Company’s business, operating results, financial condition and growth prospects are subject to significant risks and uncertainties, including the failure of its clinical trials to meet their endpoints, failure to obtain regulatory approval and needing additional funding to complete the development and commercialization of the Company's three development programs. Liquidity and Financial Condition Immunic has no products approved for commercial sale and has not generated any revenue from product sales. Immunic has never been profitable and has incurred operating losses in each year since inception (2016). Immunic has an accumulated deficit of approximately $52 million as of September 30, 2019 and $25 million as of December 31, 2018. Substantially all of Immunic’s operating losses resulted from expenses incurred in connection with its research and development programs and from general and administrative costs associated with its operations. Immunic expects to incur significant expenses and increasing operating losses for the foreseeable future as it initiates and continues the preclinical and clinical development of its product candidates and adds personnel necessary to advance its clinical pipeline of product candidates. In addition, after completion of the reverse acquisition, as explained below, operating as a public company will require hiring additional financial and other personnel, upgrading financial information systems, and incurring other costs associated with operating as a public company. Immunic expects that its operating losses will fluctuate significantly from quarter-to-quarter and year-to-year due to timing of clinical development programs. From inception through September 30, 2019, Immunic has raised net cash of approximately $67.5 million from private and public offerings of preferred and common stock. As of September 30, 2019, Immunic had cash and cash equivalents of approximately $30.5 million. With these funds, Immunic expects to be able to fund its operations beyond twelve months from the date of the issuance of the accompanying unaudited condensed consolidated financial statements. Reverse Acquisition On April 12, 2019, pursuant to the terms of the Exchange Agreement, dated as of January 6, 2019, between Vital Therapies, Inc., a Delaware corporation (“Vital”), Immunic AG, and the shareholders of Immunic AG party thereto (the “Exchange Agreement”), the holders of Immunic AG ordinary shares exchanged all of their outstanding shares for shares of Vital common stock, resulting in Immunic AG becoming a wholly-owned subsidiary of Vital (the “Transaction”). Immediately following the Transaction, Vital Therapies, Inc. changed its name to “Immunic, Inc.” and its ticker symbol to “IMUX”. Immediately prior to the closing of the Transaction, (i) each Immunic AG preferred share was converted into one Immunic AG ordinary share, and (ii) each Immunic AG ordinary share was converted into the right to receive 17.17 shares of Vital’s common stock, after giving effect to the Reverse Stock Split (as defined below). The exchange ratio was determined through arm’s-length negotiations between Vital and Immunic AG. The aggregate consideration issuable in the Transaction, after giving effect to the Reverse Stock Split, was 8,927,130 shares of Vital’s common stock. Following the Transaction and after giving effect to the Reverse Stock Split, the former shareholders of Immunic AG owned approximately 88.25% of the common stock of the Company, and the shareholders of Vital immediately prior to the Transaction owned 1,059,269 shares (plus 127,500 restricted stock units (“RSUs”) of which 58,981 shares have been issued to date; the remaining 68,519 shares will be issued to former Vital officers in the fourth quarter of 2019) of the common stock of the Company or approximately 11.75%. The issuance of shares of Vital’s common stock in the Transaction was registered with the Securities and Exchange Commission (“SEC”) on a Registration Statement on Form S-4 (Registration No. 333-229510). Immediately prior to the closing of the Transaction, Immunic AG issued, in a private placement transaction (the “Financing”), an aggregate of 2,197,742 ordinary shares to certain of its shareholders for aggregate consideration of €26.7 million (approximately $29.9 million), pursuant to the terms of the Investment and Subscription Agreement, dated as of January 6, 2019, between Immunic and the shareholders and investors party thereto (the “Subscription Agreement”). The Transaction has been accounted for as a reverse acquisition under the acquisition method of accounting. Because Immunic AG’s pre-transaction owners held an 88.25% economic and voting interest in the combined company immediately following the closing of the Transaction, Immunic AG is considered to be the acquirer of Vital for accounting purposes. Additionally, Immunic AG is considered to be the predecessor for reporting purposes and the financial results of Immunic AG are reported in the historical comparable periods. Reverse Stock Split On April 12, 2019, immediately following the closing of the Transaction, the Company effected a 40-for-1 reverse stock split of its common stock (the “Reverse Stock Split”). Accordingly, all references to share and per share amounts in the accompanying unaudited condensed consolidated financial statements and notes have been retroactively adjusted to reflect the Reverse Stock Split for all periods presented. No fractional shares were issued in connection with the Reverse Stock Split. Unless otherwise noted, all references to common stock share and per share amounts have also been adjusted to reflect the exchange ratio of 17.17. Basis of Presentation and Consolidation The accompanying unaudited interim condensed consolidated financial statements include the accounts of Immunic and its wholly-owned subsidiaries, Immunic AG and Immunic Research GmbH (which both began operations in 2016), Immunic Australia Pty Ltd. (which began operations in 2018) and Vital Therapies (Beijing) Company Limited (“VTL China”), acquired through the Transaction (which began operations in 2005). VTL China was sold in September 2019 in connection with the sale of ELAD Assets, as explained below. All intercompany accounts and transactions have been eliminated in consolidation. Immunic manages its operations as a single reportable segment for the purposes of assessing performance and making operating decisions.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footnotes required by US GAAP for complete financial statements. These interim unaudited condensed consolidated financial statements reflect all adjustments consisting of normal recurring accruals which, in the opinion of management, are necessary to present fairly Immunic’s consolidated financial position, consolidated results of operations, consolidated statement of stockholders’ equity (deficit) and consolidated cash flows for the periods and as of the dates presented. The Company’s fiscal year ends on December 31. The condensed consolidated balance sheet as of December 31, 2018 was derived from audited consolidated financial statements but does not include all disclosures required by US GAAP. These condensed consolidated financial statements should be read in conjunction with the annual consolidated financial statements and the notes thereto included on the Company's Current Report on Form 8-K/A filed on June 21, 2019. The nature of Immunic’s business is such that the results of any interim period may not be indicative of the results to be expected for the entire year. Certain prior period amounts have been reclassified to conform to the current basis of presentation.</t>
  </si>
  <si>
    <t>Summary of Significant Accounting Policies</t>
  </si>
  <si>
    <t>Summary of Significant Accounting Policies 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share-based compensation and notes related to contractual obligations. Management believes its estimates to be reasonable under the circumstances. Actual results could differ materially from those estimates and assumptions. Foreign Currency Translation and Presentation The Company’s reporting currency is United States (“US”) dollars. During the nine months ended September 30, 2019 and 2018, Immunic AG’s operations were located in Germany with the euro being its functional currency. Immunic Australia Pty Ltd.’s functional currency is the Australian dollar and VTL China’s functional currency is the yuan.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deficit) as a component of accumulated other comprehensive income (loss). Realized and unrealized gains and losses resulting from foreign currency transactions denominated in currencies other than the functional currency are reflected as general and administrative expenses in the unaudited condensed consolidated statements of operations. The unaudited condensed consolidated statements of cash flows were prepared by using the average exchange rate in effect during the reporting period which reasonably approximates the timing of the cash flows. 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 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 Property and Equipment Property and equipment is stated at cost. Depreciation is computed using the straight-line method based on the estimated service lives of the assets which range from three Impairment of Long-Lived Assets 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 There were no impairment losses during the three and nine months ended September 30, 2019 and 2018. 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 The Company compares the fair value of the reporting unit to its carrying value. If the fair value of the reporting unit exceeds the carrying value of the net assets, goodwill is not impaired, and no further testing is required. If the fair value of the reporting unit is less than the carrying value, the Company measures the amount of impairment loss, if any, as the excess of the carrying value over the fair value of the reporting unit. The Company has determined there were no indicators of goodwill impairment as of September 30, 2019. Research and Development Expenses Research and development expenses have principally been related to the two development programs, IMU-838 and IMU-935. These two programs include an orally available, small molecule inhibitor of DHODH (IMU-838 program) and an inverse agonist of RORγt (IMU-935 program) aimed at treating multiple sclerosis, ulcerative colitis, Crohn’s disease, and psoriasis. In 2019, IMU-838 is currently being tested in two phase 2 clinical trials in patients with relapsing-remitting multiple sclerosis and ulcerative colitis. The Company is also preparing for a phase 2 clinical trial in Crohn’s disease. An investigator-sponsored proof-of-concept clinical trial for IMU-838 in primary sclerosing cholangitis is ongoing at the Mayo Clinic. IMU-935 is currently being tested in a phase 1 clinical trial in healthy volunteers, which was initiated in September 2019. Research and development expenses consist of expenses incurred in research and development activities including clinical trials, contract research services, salaries and related employee benefits, allocated facility costs and other outsourced services. Research and development expenses are charged to operations as incurred. Collaboration Arrangements The Company enters into agreements with contract research organizations (“CROs”) to provide clinical trial services for individual studies and projects by executing individual work orders governed by Master Service Arrangements (“MSAs”). The MSAs and associated work orders are designed such that certain payments are to be made upon completion of certain milestones. The Company regularly assesses the timing of payments against actual costs incurred and ensures a proper accrual of related expenses in the appropriate accounting period. Certain collaboration and license agreements might include payments to or from the Company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Revenue from Contracts with Customers” (“Topic 606”) and ensures proper accounting treatment. Currently, the Company has entered into one option agreement with a third party which grants the Company the right to license a group of compounds, designated by the Company as IMU-856, a new oral treatment option for diseases such as inflammatory bowel disease, irritable bowel syndrome with diarrhea, immune checkpoint inhibitor induced colitis and other barrier function associated diseases. During the option period, the Company will perform the agreed upon research and development activities. The related research and development expenses are reimbursed by the third party up to a maximum agreed-upon limit. Such reimbursement is recorded as other income. The Company may exercise its option right at any time during the option period. Once the option is exercised, the Company is required to make a one-time option execution payment as well as milestone and royalty payments. To date, the option right has not been exercised. General and Administrative Expenses General and administrative expenses consist primarily of salaries and related costs for personnel in executive, finance, business development and other support functions. Other general and administrative expenses include, but are not limited to, related facility costs, stock-based compensation, travel, professional fees for legal, consulting, accounting and tax services and insurance costs. 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estimated at the date of grant based on the award’s fair value for equity classified awards and upon final measurement date for liability classified awards and records forfeitures in the period in which they occur. The Company estimates the fair value of stock options using the Black-Scholes-Merton, or BSM, option-pricing model, which requires the use of estimates. The BSM option-pricing model requires the input of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 Leases The Company has three existing leases for office space and two leases for office equipment. Two leases for office space and the equipment leases have initial terms of less than twelve months. At inception of a lease agreement, it is determined whether an agreement represents a lease and at commencement each lease agreement is assessed as to classification as an operating or financing lease. One of the office leases contains a renewal option. As described below under “Recently Issued and/or Adopted Accounting Standards - Change in Accounting Principle,” the Company adopted the Financial Accounting Standards Board Accounting Standards Update, or ASU, “Leases,” or ASU 2016-02, as of January 1, 2019. Pursuant to ASU 2016-02, the two office leases outstanding on January 1, 2019 continued to be classified as operating leases. With the adoption of ASU 2016-02, an operating lease right-of-use asset and an operating lease liability have been recorded on the Company’s balance sheet. Right-of-use lease assets represent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an estimated incremental borrowing rate based on the information available at the commencement date in determining the present value of lease payments has been used.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expectations regarding the term. Variable lease costs such as common area costs and property taxes are expensed as incurred. Leases with an initial term of twelve months or less are not recorded on the balance sheet. 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deficit) in the accompanying unaudited condensed consolidated balance sheets. Income Taxes The Company is subject to corporate income tax laws and regulations in the US, Germany, Australia and Chin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unaudited condens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September 30, 2019, and December 31, 2018,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ax years 2016 through 2018 are subject to audit by the US, German, Australian and Chinese tax authorities. The Company is not currently under examination by any tax jurisdictions.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As of September 30, 2019 2018 Options to purchase common stock 384,130 — Restricted stock units 68,519 — Recently Issued and/or Adopted Accounting Standards Recently Adopted Accounting Standards In February 2016, the Financial Accounting Standards Board, or FASB, issued Accounting Standards Update No. 2016-02, “Leases. ” ASU 2016-02 is intended to improve financial reporting of leasing transactions by requiring organizations that lease assets to recognize assets and liabilities for the rights and obligations created by leases on the balance sheet.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in the period of adoption. The Company also elected to adopt the package of practical expedients permitted in Accounting Standards Codification Topic 842, or ASC 842. Accordingly, the leases outstanding at January 1, 2019 continue to be classified as operating leases under the new guidance, without reassessing whether the contracts contain a lease under ASC 842 or whether classification of the operating leases would be different under ASC Topic 842. All of the Company’s leases at the adoption date were operating leases for facilities and included both lease and non-lease components. As a result of the adoption of ASU 2016-02, on January 1, 2019, the Company recognized (a) a lease liability of approximately $80,000, which represents the present value of the remaining lease payments using an estimated incremental borrowing rate of 6% and (b) a right-of-use asset of approximately $80,000. (The cumulative-effect adjustment was immaterial.) Due to the adoption of the standard using the retrospective cumulative-effect adjustment method, there are no changes to the Company’s previously reported results prior to January 1, 2019. Operating lease expense is recognized on a straight-line basis over the lease term, subject to any changes in the lease or expectations regarding the terms. Lease expense has not changed materially as a result of the adoption of ASU 2016-02. In June 2018, the FASB issued ASU No. 2018-07, “ Improvements to Non-Employee Share-Based Payment Accounting,”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The Company adopted ASU 2018-07 in the first quarter of 2019. The adoption of this standard had no impact on the Company’s unaudited condensed consolidated financial statements. In November 2016, the FASB issued ASU 2016-18, “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for fiscal years beginning after December 15, 2018. The adoption of this ASU did not have a significant impact on the Company’s unaudited condensed consolidated financial statements. Recently Issued Accounting Standards In August 2018, the FASB issued ASU No. 2018-13, “ Fair Value Measurement - Disclosure Framework,”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is currently evaluating the impact of ASU 2018-13 on its disclosures. In November 2018, the FASB issued ASU No. 2018-18, “ Collaborative Arrangements”, or ASU 2018-18. ASU 2018-18, clarifies that elements of collaborative arrangements could qualify as transactions with customers in the scope of ASC 606. The new guidance is effective for public business entities for fiscal years beginning after December 15, 2019. The Company is currently evaluating the impact of ASU 2018-18 on its consolidated financial statements.</t>
  </si>
  <si>
    <t>Accounting for the Transaction</t>
  </si>
  <si>
    <t>Business Combinations [Abstract]</t>
  </si>
  <si>
    <t>Accounting for the Transaction Based on the Exchange Ratio of 17.17, immediately following the Transaction, former Vital stockholders owned approximately 11.75% of the capital stock of the combined organization on a fully diluted basis, and former Immunic AG stockholders owned approximately 88.25% of the capital stock of the combined organization on a fully diluted basis. At the closing of the Transaction, all shares of Immunic AG common stock then outstanding were exchanged for Vital common stock. In addition, pursuant to the terms of the Exchange Agreement, the Company, for accounting purposes, assumed all outstanding stock options to purchase 16,987 shares of Vital common stock and 127,500 RSUs at the closing of the Transaction, after giving effect to the Reverse Stock Split. Since the exercise prices of the outstanding options to purchase common stock were less than the trading price on the day of the consummation of the Transaction, they were not included in the formula below in calculating the purchase price. The tangible and intangible assets acquired and liabilities assumed of Vital are based on their fair values as of the completion of the Transaction, with the excess of the fair value of net assets and purchase consideration allocated to goodwill. The following summarizes the preliminary estimate of the purchase price paid in the Transaction (amounts in thousands except share and per share amounts): Number of shares owned by Vital stockholders (1) 1,059,269 RSUs (2) 127,500 Total fully-diluted shares 1,186,769 Multiplied by the fair value per share of Vital common stock (3) $ 33.20 Estimated purchase price $ 39,400 Any excess of the purchase price over the estimated fair value of the net assets acquired was recorded as goodwill on the balance sheet. (1) The number of shares of 1,059,269 represents the historical 42,369,694 shares of Vital common stock outstanding immediately prior to the closing of the Transaction, adjusted for the Reverse Stock Split. (2) The number of RSUs of 127,500 represents the historical 5,100,000 Vital RSUs of which 58,981 have been issued to date and 68,519 to be issued to Vital former officers in the fourth quarter of 2019. (3) Based on the last reported sale price of Vital common stock on the Nasdaq Global Market on April 12, 2019, the closing of the Transaction, adjusted for the Reverse Stock Split. The following summarizes the preliminary allocation of the purchase price to the net tangible and intangible assets acquired: (in thousands) Cash and cash equivalents $ 8,151 Prepaid expenses and other assets 307 Supplies and working cell banks 1,000 Clinical development equipment 306 Other property and equipment 30 In-process research and development (“IPR&amp;D ” ) 764 Accounts payable, accrued expenses and other liabilities (4,128) Goodwill 32,970 Purchase price $ 39,400 The fair value of IPR&amp;D was estimated to be the sales price of the ELAD Assets less the fair value of the ELAD Assets. See Note 4 below. The goodwill of $32.97 million is not tax deductible. Goodwill is mainly attributable to the enhanced value of the combined company, as reflected in the increase in market value of the Vital common shares following the announcement of the Transaction with Immunic AG. The Company incurred costs directly related to the Transaction of approximately $10.0 million for the nine months ended September 30, 2019, which were expensed as incurred. There were no costs incurred for the three months ended September 30, 2019. The final allocation of the purchase price is dependent on the finalization of the valuation of the fair value of assets acquired and liabilities assumed and may differ from the amounts included in these financial statements. The Company expects to complete the final allocation as soon as practical but no later than one year from the acquisition date. The following supplemental unaudited pro forma information presents the Company’s financial results as if the Transaction had occurred on January 1, 2018: Nine Months Ended September 30, 2019 2018 (unaudited) Revenue $ — $ — Net loss $ (27,604) $ (31,689) The above unaudited pro forma information was determined based on the historical US GAAP results of the Company and Vital. The unaudited pro forma consolidated results are not necessarily indicative of what the Company’s consolidated results of operations would have been if the Transaction was completed on January 1, 2018. The unaudited pro forma consolidated net loss includes pro forma adjustments primarily relating to transaction costs directly related to the closing of the Transaction of $16.0 million for the nine months ended September 30, 2019, as these amounts are not expected to have a continuing effect on the operating results of the combined company.</t>
  </si>
  <si>
    <t>ELAD Sales Agreement</t>
  </si>
  <si>
    <t>Discontinued Operations and Disposal Groups [Abstract]</t>
  </si>
  <si>
    <t>ELAD Sales Agreement In March 2019, Vital entered into an asset purchase agreement (the “Vital APA ” ) to sell certain of Vital’s clinical development-related assets and related intellectual property rights to RH Cell Therapeutics (the “Purchaser”) for approximately $2.5 million. The assets sold were clinical development equipment, supplies, intellectual property and working cell banks in addition to the equity interest in VTL China (collectively the “ELAD Assets ” ). The Purchaser deposited $1.1 million into escrow and paid the Company $50,000 prior to the Transaction. The Vital APA was amended and restated on May 28, 2019, to allow for two closings. In the first closing which occurred on May 28, 2019, the $1.1 million was released from escrow to the Company. In addition, the Purchaser executed a promissory note with a face amount of $1.325 million, which accrues simple interest of 10% per annum. The fair value of the promissory note was estimated to be $920,000. Therefore, the fair value of the ELAD Assets was based on the cash in escrow, the $50,000 deposit and the fair value of the promissory note. The estimated fair value of the ELAD Assets was included in the purchase accounting allocation as follows (in thousands): Clinical development equipment $ 306 Supplies and working cell banks 1,000 In process research &amp; development (“IPR&amp;D”) 764 Total $ 2,070 In the first closing, the Company transferred title of the clinical development equipment and supplies to the Purchaser. Also, the fair value of the promissory note was recorded as a note receivable and the fair value of the IPR&amp;D and working cell banks assets were removed from the Company’s unaudited condensed consolidated balance sheet.</t>
  </si>
  <si>
    <t>Other Financial Information</t>
  </si>
  <si>
    <t>Organization, Consolidation and Presentation of Financial Statements [Abstract]</t>
  </si>
  <si>
    <t xml:space="preserve">Other Financial Information Accrued Expenses Accrued expenses consist of (in thousands): September 30, 2019 December 31, 2018 Accrued clinical and related costs $ 2,369 $ 210 Accrued compensation and related taxes 335 — Accrued other 532 206 Total $ 3,236 $ 416 </t>
  </si>
  <si>
    <t>Commitments and Contingencies</t>
  </si>
  <si>
    <t>Commitments and Contingencies Disclosure [Abstract]</t>
  </si>
  <si>
    <t>Commitments and Contingencies Operating Lease The Company leases office space and office equipment. The underlying lease agreements have lease terms of less than twelve months and up to two years. The short-term leases are deemed immaterial and have not been included in the operating lease right of use asset and operating lease liability. The Company leases certain office space under a non-cancelable operating lease. The lease does not have significant rent escalation holidays, concessions, leasehold improvement incentives or other build-out clauses. Further the lease does not contain contingent rent provisions. The lease terminates on December 31, 2019 with a renewal option for an additional two years that is reasonably likely to be exercised. This lease includes both lease (e.g., fixed rent) and non-lease components (e.g., common-area and other maintenance costs). The non-lease components are deemed to be executory costs and are therefore excluded from the minimum lease payments used to determine the present value of the operating lease obligation and related right-of-use asset. The lease does not provide an implicit rate and, due to the lack of a commercially salable product, the Company is generally considered unable to obtain commercial credit. Therefore, the Company estimated its incremental interest rate to be 6%, considering the quoted rates for the lowest investment-grade debt and the interest rates implicit in recent financing leases. Immunic used its estimated incremental borrowing rate and other information available at the lease commencement date in determining the present value of the lease payments. Immunic’s operating lease costs and variable lease costs were $23,000 and $9,000 for the three months ended September 30, 2019 and 2018, respectively, and $78,000 and $28,000, for the nine months ended September 30, 2019 and 2018, respectively. Variable lease costs consist primarily of common area maintenance costs, insurance and taxes which are paid based upon actual costs incurred by the lessor. Maturities of the operating lease obligation are as follows as of September 30, 2019 (in thousands): 2019 $ 8 2020 34 2021 34 Total lease payments 76 Less: interest portion 5 Present value of lease obligation $ 71 Contractual Obligations As of September 30, 2019, the Company has non-cancelable contractual obligations under certain agreements related to its development programs IMU-838, IMU-935 and IMU-856 totaling approximately $557,000, all of which is expected to be paid in 2019. Other Commitments and Obligations In May 2016 the Company entered into a purchase agreement (the “Agreement”) with 4SC AG whereby the Company acquired certain assets, including the rights to patents and patent applications, trademarks and know-how. This transaction has been accounted for as an asset acquisition under Accounting Standards Update 2017-01 - Business Combinations (Topic 805): Clarifying the Definition of a Business. The Agreement included payments (Tranches III and IV) that were contingent upon the occurrence of certain events and required the Company to pay royalties equal to 4.4% of the aggregated net sales for a certain period as defined in the Agreement (Tranche III) upon commercialization of the acquired assets. Effective April 12, 2019, the parties agreed to settle Tranche IV by issuing 120,070 shares of the Company’s common stock, immediately following the Transaction, to 4SC AG while keeping Tranche III in effect. Approximately $1.5 million of expense was recorded as a result of the issuance of these shares on April 12, 2019. No royalties are payable as of September 30, 2019 or December 31, 2018 as sales have not commenced. Legal Proceedings The Company is not currently a party to any litigation, nor is it aware of any pending or threatened litigation, that it believes would materially affect its business, operating results, financial condition or cash flows. However, its industry is characterized by frequent claims and litigation including securities litigation, claims regarding patent and other intellectual property rights and claims for product liability. As a result, in the future, the Company may be involved in various legal proceedings from time to time.</t>
  </si>
  <si>
    <t>Fair Value</t>
  </si>
  <si>
    <t>Fair Value Disclosures [Abstract]</t>
  </si>
  <si>
    <t>Fair Value The following fair value hierarchy tables present information about each major category of the Company’s financial assets and liabilities measured at fair value on a recurring basis (in thousands): Fair Value Measurement at September 30, 2019 Fair Value Level 1 Level 2 Level 3 Assets Money market funds $ 4,491 $ 4,491 $ — $ — Total assets at fair value $ 4,491 $ 4,491 $ — $ — There were no transfers between Level 1, Level 2 or Level 3 assets during the periods presented. For the Company’s money market funds, which are included as a component of cash and cash equivalents on the condensed consolidated balance sheet, unrealized gains and losses are reported as accumulated other comprehensive income (loss), and realized gains and losses are included in interest income (expense) on the condensed consolidated statements of operations. The carrying amounts of other current assets and prepaid expenses, accounts payable, accrued expenses, and other current liabilities approximate their fair values due to their short-term nature.</t>
  </si>
  <si>
    <t>Common Stock and Preferred Stock (Converted into Common Stock)</t>
  </si>
  <si>
    <t>Equity [Abstract]</t>
  </si>
  <si>
    <t xml:space="preserve">Common Stock and Preferred Stock (Converted into Common Stock) Shelf Registration Statement In May 2018, Vital filed a shelf registration statement on Form S-3, (the “2018 Shelf Registration Statement”), which became effective in June 2018. The 2018 Shelf Registration Statement permits: (i) the offering, issuance and sale of up to $200.0 million of common stock, preferred stock, warrants, debt securities, and/or units in one or more offerings and in any combination; (ii) sales of up to 2.5 million shares of common stock by certain selling stockholders; and (iii) the offering, issuance and sale by the Company of up to a maximum aggregate offering price of $60.0 million of common stock that may be issued and sold under an “at-the-market” sales agreement (an “ATM”), with Cantor Fitzgerald &amp; Co (“Cantor”). In July 2019, the Company terminated the ATM with Cantor and filed a Prospectus Supplement for the offering, issuance and sale of up to a maximum aggregate offering price of $40.0 million of common stock that may be issued and sold under an ATM with SVB Leerink LLC as agent (“SVB Leerink”). The Company intends to use the net proceeds from the offering to continue to fund the ongoing clinical development of its product candidates and for other general corporate purposes, including funding existing and potential new clinical programs and product candidates. The ATM will terminate upon the earlier of (i) the issuance and sale of all of the shares through SVB Leerink on the terms and subject to the conditions set forth in the ATM or (ii) termination of the ATM as otherwise permitted thereby. The ATM may be terminated at any time by either party upon ten days’ prior notice, or by SVB Leerink at any time in certain circumstances, including the occurrence of a material adverse effect on the Company. The Company has agreed to pay SVB Leerink a commission equal to 3.0% of the gross proceeds from the sales of common shares pursuant to the ATM and has agreed to provide SVB Leerink with customary indemnification and contribution rights. In the three months ended September 30, 2019, the Company raised gross proceeds of $358,000 pursuant to the ATM through the sale of 25,300 shares of common stock at a weighted average price of $14.18 per share. The net proceeds from the ATM were $214,000 after deducting underwriter commissions of $11,000 and estimated offering expenses of $133,000. At September 30, 2019, there was $39.6 million available under the ATM. Common Stock Immunic AG, a non-public company as of December 31, 2018, had authorized 846,953 shares of common stock, par value €1.00 per share, which were issued in March 2016 for approximately $56,000. As of September 30, 2019, the Company’s certificate of incorporation, as amended and restated, authorized the Company to issue 130,000,000 shares of common stock, par value of $0.0001. The voting, dividend and liquidation rights of the holders of the Company’s common stock are subject to and qualified by the rights, powers and preferences of the holders of the preferred stock. Each share of common stock entitles the holder to one vote on all matters submitted to a vote of the Company’s stockholders. Common stockholders are entitled to receive dividends, as may be declared by the board of directors, if any. Through September 30, 2019 and December 31, 2018, no cash dividends had been declared or paid. Preferred Stock Immunic AG issued 13,541 Series A-1 Convertible and 299,456 Series A-2 Convertible preferred shares, par value €1.00 per share, to investors as part of its growth financing plan in the total amount of €31.7 million (approximately $37.2 million) from inception (2016) through 2018. During the nine months ended September 30, 2018, Immunic AG raised $12.6 million in cash in connection with Series A-2 Convertible preferred shares. Series A-1 Convertible and Series A-2 Convertible preferred shares were converted into Immunic AG’s ordinary shares immediately prior to the Transaction and were then exchanged for Immunic (former Vital) common shares at the consummation of the Transaction. The Company’s certificate of incorporation, as amended and restated, authorizes the Company to issue 20 million shares of $0.0001 par value preferred stock, rights and preferences to be set by the Board of Directors. No preferred shares were outstanding as of September 30, 2019. Stock Warrants The Company issued warrants to purchase common stock in connection with financing activities and for consulting services in 2011. Warrants for 6,015 shares of common stock at an exercise price of $3,719.60 expired on September 25, 2019. Stock Reserved for Future Issuance Shares reserved for future issuance at September 30, 2019 are as follows: Number of Common stock reserved for issuance for: Outstanding stock options 384,130 Restricted stock units 68,519 Common stock options available for future grant: 2014 Equity Incentive Plan 43,311 2017 Inducement Equity Incentive Plan 46,250 2019 Omnibus Equity Incentive Plan 1,130,273 Total common shares reserved for future issuance 1,672,483 </t>
  </si>
  <si>
    <t>Stock-Based Compensation Plans</t>
  </si>
  <si>
    <t>Disclosure of Compensation Related Costs, Share-based Payments [Abstract]</t>
  </si>
  <si>
    <t xml:space="preserve">Stock-Based Compensation Plans Stock Option Programs Under German law, (i) a company’s management board consists of employee members and is responsible for overseeing its daily business, and (ii) a company’s supervisory board supervises the management board and serves a role equivalent to the board of directors of an American corporation. Under two stock option programs, the Company granted stock options to the members of the Immunic AG supervisory board (the “Supervisory Board”) and to key employees in 2018 and in 2019 prior to the Transaction. The programs were intended to incentivize the beneficiaries to dedicate their working capabilities in the best manner possible to the benefit of the Company. The stock options vest if and when an exit event occurs. An exit event is defined as a direct initial public offering has taken place, or an indirect initial public offering has taken place, or a trade sale has been consummated, or a disposal of the Company’s assets has been consummated, or another financially equivalent realization event has occurred. Under the stock option program for the members of the Supervisory Board (the “VSOP SB”), the Company may grant stock options of the Company to members of the Company’s Supervisory Board for the time period of their service as members of the Supervisory Board. The shareholders’ approved the VSOP SB with a total of 31,593 stock options, corresponding to approximately 0.5% of the Company’s issued share capital at the time of the decision. Under the stock option program for key employees (the “VSOP”), the Company may grant stock options of the Company to certain key employees. With the approval of the Supervisory Board, Immunic AG’s management board shall determine how many stock options shall be granted and how they shall be allocated to the respective beneficiaries up to a total of 31,593. Further terms and conditions of both programs, the VSOP SB and the VSOP, are substantially similar. The following information is therefore shown aggregated for both programs. The Company accounts for both programs as cash-settled options and classifies their fair value as a liability upon vesting. Vesting of options granted under the VSOP SB and VSOP was contingent upon an exit event. Upon consummation of the Transaction, which occurred on April 12, 2019, all of the awards vested and were settled for cash of $508,000 based on their fair value. As a result, the Company recorded $508,000 in compensation expense related to these stock options in the nine months ended September 30, 2019. No expense was recorded in the three months ended September 30, 2019. In July 2019, the Company’s stockholders approved the 2019 Omnibus Equity Incentive Plan (the “2019 Plan”) which was adopted by the Company’s board of directors (the “Board”) with an effective date of June 14, 2019. The 2019 Plan allows for the grant of equity awards to employees, consultants and non-employee directors. An initial maximum of 1,500,000 shares of the Company’s common stock are available for grant under the 2019 Plan. The 2019 Plan includes an evergreen provision that allows for the annual addition of up to 4% of the Company’s fully-diluted outstanding stock, with a maximum allowable increase of 4,900,000 shares over the term of the 2019 Plan. The 2019 Plan is currently administered by the Board, which determines the exercise prices, vesting schedules and other restrictions of awards under the 2019 Plan at its discretion. Options to purchase stock may not have an exercise price that is less than the fair market value of underlying shares on the date of grant, and may not have a term greater than ten years. Incentive stock options granted to employees typically vest over four years. Non-statutory options granted to employees, officers, members of the Board, advisors, and consultants of the Company typically vest over three or four years. Shares that are expired, terminated, surrendered or canceled under the 2019 Plan without having been fully exercised will be available for future awards. Movements during the year The following table illustrates the number and weighted average exercise prices of, and movements in, stock options for the VSOP SB and VSOP during the nine months ended: September 30, 2019 Unvested Awards Weighted-Average Fair Value Outstanding as of January 1 6,937 $ 12.87 Granted during the period 32,177 $ 12.87 Forfeited during the period — Settled in cash during the period (39,114) $ 12.87 Expired during the period — Outstanding at September 30 — Exercisable at September 30 — No expense was recognized during the three and nine months ended September 30, 2018. There were no cancellations or modifications to the awards in 2019 or 2018. The following table summarizes stock option activity since January 1, 2019 for the 2019 Plan: Options Weighted- Weighted- Aggregate Outstanding as of January 1, 2019 — $ — Granted 369,727 $ 13.55 Exercised — $ — Forfeited or expired — $ — Outstanding as of September 30, 2019 369,727 $ 13.55 9.83 $ — Options vested and expected to vest as of September 30, 2019 369,727 $ 13.55 9.83 $ — Options exercisable as of September 30, 2019 11,092 $ 13.63 9.81 $ — Measurement The fair value of the Company’s stock of $12.87 for stock options granted under the VSOP SB and VSOP was determined based on prices negotiated with investors participating in the Financing as noted above. The fair value of the zero-cost option granted in course of the VSOP SB and the VSOP equals the fair value of the underlying stock. The weighted-average assumptions used in the BSM option pricing model to determine the fair value of the employee and non-employee stock option grants relating to the 2019 Plan were as follows: Risk-Free Interest Rate The risk-free rate assumption is based on the U.S. Treasury instruments with maturities similar to the expected term of the stock options. Expected Dividend Yield The Company has not issued any dividends and does not expect to issue dividends over the life of the options. As a result, the Company has estimated the dividend yield to be zero. Expected Volatility Due to the Company’s limited operating history and a lack of company specific historical and implied volatility data, the Company estimates expected volatility based on the historical volatility of a group of comparable companies that are publicly traded. The historical volatility data was computed using the daily closing prices for the selected companies’ shares during the equivalent period of the calculated expected term of the stock-based awards. Expected Term The Company uses the simplified method for estimating the expected term of employee and non-employee options, whereby the expected term equals the arithmetic average of the vesting term and the original contractual term of the option. The weighted-average grant date fair value of stock options granted under the 2019 Plan during the nine months ended September 30, 2019 was $8.94. The following are the underlying assumptions used in the Black-Scholes option pricing model to determine the fair value of stock options granted to employees and to non-employees under this stock plan: Nine Months 2019 Risk-free interest rate 1.75% Expected dividend yield 0% Expected volatility 75.3% Expected term of options (years) 5.9 Executive Bonus Agreement In December 2018, the Company signed bonus agreements with all members of the Management Board. In case of an exit event (as defined in the bonus agreements), each member of the Management Board had the right to receive 2.00% of the overall disposal proceeds, including contingent or deferred proceeds like earn-out payments, reduced by transaction costs incurred. The Transaction constituted an exit event, and in connection therewith, shares of Vital stock were issued pursuant to the bonus agreements. In connection with the bonus agreements, the Company also issued 460,336 restricted shares to members of the Management Board in December 2018. Upon consummation of the Transaction, the shares vested and compensation cost of €5.3 million (approximately $6 million) was recognized. Stock-Based Compensation Expense Total stock-based compensation expense for all stock awards recognized in the accompanying unaudited condensed consolidated statements of operations is as follows (in thousands): Three Months Nine Months 2019 2018 2019 2018 Research and development $ 57 $ — $ 1,727 $ — General and administrative 142 — 6,503 — Total $ 199 $ — $ 8,230 $ — As of September 30, 2019, there was $3.1 million in total unrecognized compensation expense relating to the 2019 Plan to be recognized over a weighted average period of 3.33 years. Summary of Equity Incentive Plans Assumed from Vital Upon completion of the Transaction with Vital on April 12, 2019, Vital’s 2012 Stock Option Plan (the “2012 Plan”), Vital’s 2014 Equity Incentive Plan (the “2014 Plan”) and Vital’s 2017 Inducement Equity Incentive Plan (the “Inducement Plan”), were assumed by the Company. These plans are administered by the Board or, at the discretion of the Board, by a committee of the Board. The exercise prices, vesting and other restrictions are determined at the discretion of the Board, or its committee if so delegated, except that the exercise price per share of stock options may not be less than 100% of the fair market value of the share of common stock on the date of grant and the term of the stock option may not be greater than ten years. Incentive stock options granted to employees and restricted stock awards granted to employees, officers, members of the Board, advisors, and consultants of the Company typically vest over four years. Non-statutory options granted to employees, officers, members of the Board, advisors, and consultants of the Company typically vest over three The Company’s 2014 Equity Incentive Plan, became effective in April 2014 and replaced the 2012 Stock Option Plan, with respect to future awards. The 2014 Plan provides for the grant of stock options, restricted stock, restricted stock units, stock appreciation rights, performance awards and performance units to employees, directors and consultants. The 2012 Plan provided for the grant of stock options, restricted stock, restricted stock units, stock purchase rights and performance award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1,200,000 shares of the Company’s common stock or an amount as the Board may determine. Shares available for grant under the 2014 Plan totaled 43,311 shares as of September 30, 2019. In September 2017, Vital’s board of directors approved the 2017 Inducement Equity Incentive Plan and amended and restated the plan in November 2017 (the “Inducement Plan”), which has terms and conditions substantially similar to the 2014 Plan. Under the Inducement Plan, 46,250 shares of Vital’s common stock were reserved to be used exclusively for non-qualified grants to individuals who were not previously employees or directors as an inducement material to the individual’s entry into employment within the meaning of Rule 5635(c)(4) of the Nasdaq Listing Rules. No expense was recorded for the Plans assumed from Vital during the three and nine months ended September 30, 2019. The following table summarizes stock option activity since January 1, 2019 for the Plans assumed from Vital: Options Weighted- Weighted- Aggregate Outstanding as of January 1, 2019 — $ — Assumed in the Transaction with Vital 17,117 $ 306.99 Granted — $ — Exercised — $ — Forfeited or expired (2,714) $ 312.19 Outstanding as of September 30, 2019 14,403 $ 306.01 2.84 $ — Options vested and expected to vest as of September 30, 2019 14,403 $ 306.01 2.84 $ — Options exercisable as of September 30, 2019 14,403 $ 306.01 2.84 $ — In an effort to maximize the cash on Vital’s balance sheet for the Transaction, Vital restructured existing change of control and severance agreements with certain of its executive officers in January 2019. At the same time, Vital canceled options granted to such officers and granted them a total of 127,500 RSUs. The purpose of the amendments and the RSU grants was to substitute stock awards for cash payments owed upon a change of control. </t>
  </si>
  <si>
    <t>Related Party Transactions</t>
  </si>
  <si>
    <t>Related Party Transactions [Abstract]</t>
  </si>
  <si>
    <t>Related Party TransactionsIn May 2019, the Company paid a success fee of $72,000 in connection with the Transaction to a member of the supervisory board of Immunic AG who resigned effective May 31, 2019. In May 2019, the Company executed a consulting agreement with a former member of the board of directors of the Company who resigned upon the closing of the Transaction.</t>
  </si>
  <si>
    <t>Subsequent Event</t>
  </si>
  <si>
    <t>Subsequent Events [Abstract]</t>
  </si>
  <si>
    <t xml:space="preserve">Subsequent Event Office Lease In November 2019, the Company entered into a lease for new office space in New York City (the “NYC Lease ” ) from November 2019 to May 2023. The NYC Lease includes a renewal option and requires the payment of the Company’s proportionate share of the facility’s operating expenses. Future minimum annual obligations under the NYC Lease at September 30, 2019 would have been (in thousands): Operating Lease Obligations Three months ending December 31, 2019 $ — 2020 147 2021 224 2022 224 2023 75 Total lease payments 670 Less: Interest portion 77 Present Value of obligation $ 593 </t>
  </si>
  <si>
    <t>Summary of Significant Accounting Policies (Policies)</t>
  </si>
  <si>
    <t>Basis of Presentation and Consolidation</t>
  </si>
  <si>
    <t>Basis of Presentation and Consolidation The accompanying unaudited interim condensed consolidated financial statements include the accounts of Immunic and its wholly-owned subsidiaries, Immunic AG and Immunic Research GmbH (which both began operations in 2016), Immunic Australia Pty Ltd. (which began operations in 2018) and Vital Therapies (Beijing) Company Limited (“VTL China”), acquired through the Transaction (which began operations in 2005). VTL China was sold in September 2019 in connection with the sale of ELAD Assets, as explained below. All intercompany accounts and transactions have been eliminated in consolidation. Immunic manages its operations as a single reportable segment for the purposes of assessing performance and making operating decisions. Unaudited Interim Financial Information Immunic has prepared the accompanying interim unaudited condensed consolidated financial statements in accordance with United States generally accepted accounting principles, (“US GAAP”), for interim financial information and with the instructions to Form 10-Q and Regulation S-X of the SEC. Accordingly, they do not include all of the information and footnotes required by US GAAP for complete financial statements. These interim unaudited condensed consolidated financial statements reflect all adjustments consisting of normal recurring accruals which, in the opinion of management, are necessary to present fairly Immunic’s consolidated financial position, consolidated results of operations, consolidated statement of stockholders’ equity (deficit) and consolidated cash flows for the periods and as of the dates presented. The Company’s fiscal year ends on December 31. The condensed consolidated balance sheet as of December 31, 2018 was derived from audited consolidated financial statements but does not include all disclosures required by US GAAP. These condensed consolidated financial statements should be read in conjunction with the annual consolidated financial statements and the notes thereto included on the Company's Current Report on Form 8-K/A filed on June 21, 2019. The nature of Immunic’s business is such that the results of any interim period may not be indicative of the results to be expected for the entire year. Certain prior period amounts have been reclassified to conform to the current basis of presentation.</t>
  </si>
  <si>
    <t>Use of Estimates</t>
  </si>
  <si>
    <t>Use of Estimates The preparation of financial statements in conformity with US GAAP requires the Company to make certain estimates and assumptions that affect the reported amounts of assets, liabilities, expenses and the disclosure of contingent assets and liabilities in the Company’s consolidated financial statements. The most significant estimates in the Company’s financial statements and accompanying notes relate to the application of the acquisition method of accounting related to the Transaction, clinical trial expenses, share-based compensation and notes related to contractual obligations. Management believes its estimates to be reasonable under the circumstances. Actual results could differ materially from those estimates and assumptions.</t>
  </si>
  <si>
    <t>Foreign Currency Translation and Presentation</t>
  </si>
  <si>
    <t>Foreign Currency Translation and Presentation The Company’s reporting currency is United States (“US”) dollars. During the nine months ended September 30, 2019 and 2018, Immunic AG’s operations were located in Germany with the euro being its functional currency. Immunic Australia Pty Ltd.’s functional currency is the Australian dollar and VTL China’s functional currency is the yuan. All amounts in the financial statements where the functional currency is not the US dollar are translated into US dollar equivalents at exchange rates as follows: • assets and liabilities at reporting period-end rates; • income statement accounts at average exchange rates for the reporting period; and • components of equity at historical rates. Gains and losses from translation of the financial statements into US dollars are recorded in stockholders’ equity (deficit) as a component of accumulated other comprehensive income (loss). Realized and unrealized gains and losses resulting from foreign currency transactions denominated in currencies other than the functional currency are reflected as general and administrative expenses in the unaudited condensed consolidated statements of operations. The unaudited condensed consolidated statements of cash flows were prepared by using the average exchange rate in effect during the reporting period which reasonably approximates the timing of the cash flows.</t>
  </si>
  <si>
    <t>Cash and Cash Equivalents</t>
  </si>
  <si>
    <t>Cash and Cash Equivalents The Company considers all highly liquid investments with an original maturity of three months or less to be cash equivalents. Cash and cash equivalents consist of cash on hand and deposits in banks located in the US, Germany and Australia. The Company maintains cash and cash equivalent balances denominated in euro and US dollars with major financial institutions in the US and Germany in excess of the deposit limits insured by the government. Management periodically reviews the credit standing of these financial institutions and believes that the Company is not exposed to any significant credit risk.</t>
  </si>
  <si>
    <t>Fair Value Measurement</t>
  </si>
  <si>
    <t>Fair Value Measurement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Level 1 assets consisted of money market funds for the periods presented. The Company had no Level 1 liabilities for the periods presented. Level 2— Inputs other than observable quoted prices for the asset or liability, either directly or indirectly; these include quoted prices for similar assets or liabilities in active markets and quoted prices for identical or similar assets or liabilities in markets that are not active. The Company had no Level 2 assets or liabilities for the periods presented. Level 3—Unobservable inputs to the valuation methodology that are significant to the measurement of the fair value of assets or liabilities. The Company had no Level 3 assets or liabilities for the periods presented. The carrying value of cash and cash equivalents, other current assets and prepaid expenses, accounts payable, accrued expenses, and other current liabilities approximates fair value due to the short period of time to maturity.</t>
  </si>
  <si>
    <t>Property and Equipment</t>
  </si>
  <si>
    <t>Property and EquipmentProperty and equipment is stated at cost. Depreciation is computed using the straight-line method based on the estimated service lives of the assets which range from three</t>
  </si>
  <si>
    <t>Impairment of Long-Lived Assets</t>
  </si>
  <si>
    <t>Impairment of Long-Lived AssetsThe Company records impairment losses on long-lived assets used in operations when indicators of impairment are present and the undiscounted cash flows estimated to be generated by those assets are less than the assets’ carrying amount. Impaired assets are then recorded at their estimated fair value.</t>
  </si>
  <si>
    <t>Goodwill Business combinations are accounted for under the acquisition method. The total purchase price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probabilities of success, discount rates, and asset lives, among other items. Assets acquired and liabilities assumed are recorded at their estimated fair values. The excess of the purchase price over the estimated fair values of the net assets acquired is recorded as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 quantitative impairment test.</t>
  </si>
  <si>
    <t>Research and Development Expenses</t>
  </si>
  <si>
    <t xml:space="preserve">Research and Development Expenses Research and development expenses have principally been related to the two development programs, IMU-838 and IMU-935. These two programs include an orally available, small molecule inhibitor of DHODH (IMU-838 program) and an inverse agonist of RORγt (IMU-935 program) aimed at treating multiple sclerosis, ulcerative colitis, Crohn’s disease, and psoriasis. In 2019, IMU-838 is currently being tested in two phase 2 clinical trials in patients with relapsing-remitting multiple sclerosis and ulcerative colitis. The Company is also preparing for a phase 2 clinical trial in Crohn’s disease. An investigator-sponsored proof-of-concept clinical trial for IMU-838 in primary sclerosing cholangitis is ongoing at the Mayo Clinic. IMU-935 is currently being tested in a phase 1 clinical trial in healthy volunteers, which was initiated in September 2019. </t>
  </si>
  <si>
    <t>Collaboration Arrangements</t>
  </si>
  <si>
    <t xml:space="preserve">Collaboration Arrangements The Company enters into agreements with contract research organizations (“CROs”) to provide clinical trial services for individual studies and projects by executing individual work orders governed by Master Service Arrangements (“MSAs”). The MSAs and associated work orders are designed such that certain payments are to be made upon completion of certain milestones. The Company regularly assesses the timing of payments against actual costs incurred and ensures a proper accrual of related expenses in the appropriate accounting period. Certain collaboration and license agreements might include payments to or from the Company of one or more of the following: non-refundable or partially refundable upfront or license fees; development, regulatory and commercial milestone payments; manufacturing supply services; partial or complete reimbursement of research and development costs; and royalties on net sales of licensed products. The Company assesses whether such contracts are within the scope of Financial Accounting Standards Board (FASB) Accounting Standards Update (“ASU”) 2014-09 “Revenue from Contracts with Customers” (“Topic 606”) and ensures proper accounting treatment. </t>
  </si>
  <si>
    <t>General and Administrative Expenses</t>
  </si>
  <si>
    <t>General and Administrative Expenses General and administrative expenses consist primarily of salaries and related costs for personnel in executive, finance, business development and other support functions. Other general and administrative expenses include, but are not limited to, related facility costs, stock-based compensation, travel, professional fees for legal, consulting, accounting and tax services and insurance costs.</t>
  </si>
  <si>
    <t>Stock-Based Compensation</t>
  </si>
  <si>
    <t>Stock-Based Compensation The Company measures the cost of employee and non-employee services received in exchange for equity awards based on the grant-date fair value of the award recognized generally as an expense (i) on a straight-line basis over the requisite service period for those awards whose vesting is based upon a service condition, and (ii) on an accelerated method for awards whose vesting is based upon a performance condition, but only to the extent it is probable that the performance condition will be met. Stock-based compensation is estimated at the date of grant based on the award’s fair value for equity classified awards and upon final measurement date for liability classified awards and records forfeitures in the period in which they occur. The Company estimates the fair value of stock options using the Black-Scholes-Merton, or BSM, option-pricing model, which requires the use of estimates. The BSM option-pricing model requires the input of subjective assumptions, including the risk-free interest rate, the fair value of the underlying common stock, the expected dividend yield of the Company’s common stock, the expected volatility of the price of the Company’s common stock, and the expected term of the option. These estimates involve inherent uncertainties and the application of management’s judgment. If factors change and different assumptions are used, the Company’s stock-based compensation expense could be materially different in the future.</t>
  </si>
  <si>
    <t>Leases</t>
  </si>
  <si>
    <t>Leases The Company has three existing leases for office space and two leases for office equipment. Two leases for office space and the equipment leases have initial terms of less than twelve months. At inception of a lease agreement, it is determined whether an agreement represents a lease and at commencement each lease agreement is assessed as to classification as an operating or financing lease. One of the office leases contains a renewal option. As described below under “Recently Issued and/or Adopted Accounting Standards - Change in Accounting Principle,” the Company adopted the Financial Accounting Standards Board Accounting Standards Update, or ASU, “Leases,” or ASU 2016-02, as of January 1, 2019. Pursuant to ASU 2016-02, the two office leases outstanding on January 1, 2019 continued to be classified as operating leases. With the adoption of ASU 2016-02, an operating lease right-of-use asset and an operating lease liability have been recorded on the Company’s balance sheet. Right-of-use lease assets represent the Company’s right to use the underlying asset for the lease term and the lease obligation represents its commitment to make the lease payments arising from the lease. Right-of-use lease assets and obligations are recognized at the commencement date based on the present value of remaining lease payments over the lease term. As the Company’s leases do not provide an implicit rate, an estimated incremental borrowing rate based on the information available at the commencement date in determining the present value of lease payments has been used. The right-of-use lease asset includes any lease payments made prior to commencement and excludes any lease incentives. The lease term used in estimating future lease payments may include options to extend when it is reasonably certain that the Company will exercise that option. Operating lease expense is recognized on a straight-line basis over the lease term, subject to any changes in the lease or expectations regarding the term. Variable lease costs such as common area costs and property taxes are expensed as incurred. Leases with an initial term of twelve months or less are not recorded on the balance sheet.</t>
  </si>
  <si>
    <t>Comprehensive Income (Loss)</t>
  </si>
  <si>
    <t>Comprehensive Income (Loss) Comprehensive income (loss) is defined as the change in equity during a period from transactions and other events and circumstances from non-owner sources. Accumulated other comprehensive income (loss) has been reflected as a separate component of stockholders’ equity (deficit) in the accompanying unaudited condensed consolidated balance sheets.</t>
  </si>
  <si>
    <t>Income Taxes</t>
  </si>
  <si>
    <t>Income Taxes The Company is subject to corporate income tax laws and regulations in the US, Germany, Australia and China. Tax regulations within each jurisdiction are subject to the interpretation of the related tax laws and regulations and require significant judgment in their application. The Company utilizes the asset and liability method of accounting for income taxes which requires the recognition of deferred tax assets and liabilities for the expected future tax consequences of events that have been included in the unaudited condensed consolidated financial statements. Deferred income tax assets and liabilities are determined based on the differences between the financial statement and tax basis of assets and liabilities using enacted tax rates in effect for the year in which the differences are expected to reverse. The effect of changes in tax rates on deferred tax assets and liabilities is recognized in operations in the period that includes the enactment date. Deferred taxes are reduced by a valuation allowance when, in the opinion of management, it is more likely than not some portion or the entire deferred tax asset will not be realized. As of September 30, 2019, and December 31, 2018, the Company maintained a full valuation allowance against the balance of deferred tax assets. It is the Company’s policy to provide for uncertain tax positions and the related interest and penalties based upon management’s assessment of whether a tax benefit is more likely than not to be sustained upon examination by tax authorities. The Company recognizes interest and penalties accrued on any unrecognized tax benefits as a component of income tax expense. Tax years 2016 through 2018 are subject to audit by the US, German, Australian and Chinese tax authorities. The Company is not currently under examination by any tax jurisdictions.</t>
  </si>
  <si>
    <t>Net Loss Per Share</t>
  </si>
  <si>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For all periods presented, there is no difference in the number of shares used to calculate basic and diluted shares outstanding due to the Company’s net loss position.</t>
  </si>
  <si>
    <t>Recently Issued and/or Adopted Accounting Standards</t>
  </si>
  <si>
    <t>Recently Issued and/or Adopted Accounting Standards Recently Adopted Accounting Standards In February 2016, the Financial Accounting Standards Board, or FASB, issued Accounting Standards Update No. 2016-02, “Leases. ” ASU 2016-02 is intended to improve financial reporting of leasing transactions by requiring organizations that lease assets to recognize assets and liabilities for the rights and obligations created by leases on the balance sheet.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in the period of adoption. The Company also elected to adopt the package of practical expedients permitted in Accounting Standards Codification Topic 842, or ASC 842. Accordingly, the leases outstanding at January 1, 2019 continue to be classified as operating leases under the new guidance, without reassessing whether the contracts contain a lease under ASC 842 or whether classification of the operating leases would be different under ASC Topic 842. All of the Company’s leases at the adoption date were operating leases for facilities and included both lease and non-lease components. As a result of the adoption of ASU 2016-02, on January 1, 2019, the Company recognized (a) a lease liability of approximately $80,000, which represents the present value of the remaining lease payments using an estimated incremental borrowing rate of 6% and (b) a right-of-use asset of approximately $80,000. (The cumulative-effect adjustment was immaterial.) Due to the adoption of the standard using the retrospective cumulative-effect adjustment method, there are no changes to the Company’s previously reported results prior to January 1, 2019. Operating lease expense is recognized on a straight-line basis over the lease term, subject to any changes in the lease or expectations regarding the terms. Lease expense has not changed materially as a result of the adoption of ASU 2016-02. In June 2018, the FASB issued ASU No. 2018-07, “ Improvements to Non-Employee Share-Based Payment Accounting,” or ASU 2018-07. ASU 2018-07, which simplifies the accounting for non-employee share-based payment transactions, specifies that Topic 718 applies to all share-based payment transactions in which a grantor acquires goods or services to be used or consumed in a grantor’s own operations by issuing share-based payment awards. ASU 2018-07 is effective for public business entities for fiscal years beginning after December 15, 2018, and early adoption is permitted. The Company adopted ASU 2018-07 in the first quarter of 2019. The adoption of this standard had no impact on the Company’s unaudited condensed consolidated financial statements. In November 2016, the FASB issued ASU 2016-18, “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the Company for fiscal years beginning after December 15, 2018. The adoption of this ASU did not have a significant impact on the Company’s unaudited condensed consolidated financial statements. Recently Issued Accounting Standards In August 2018, the FASB issued ASU No. 2018-13, “ Fair Value Measurement - Disclosure Framework,” or ASU 2018-13. ASU 2018-13, modifies the disclosure requirements for fair value measurements. The amendments relate to disclosures regarding unrealized gains and losses, the range and weighted average of significant unobservable inputs used to develop Level 3 fair value measurements and the narrative description of measurement uncertainty, and are to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and interim periods within those fiscal years, and early adoption is permitted. The Company is currently evaluating the impact of ASU 2018-13 on its disclosures. In November 2018, the FASB issued ASU No. 2018-18, “ Collaborative Arrangements”, or ASU 2018-18. ASU 2018-18, clarifies that elements of collaborative arrangements could qualify as transactions with customers in the scope of ASC 606. The new guidance is effective for public business entities for fiscal years beginning after December 15, 2019. The Company is currently evaluating the impact of ASU 2018-18 on its consolidated financial statements.</t>
  </si>
  <si>
    <t>Summary of Significant Accounting Policies (Tables)</t>
  </si>
  <si>
    <t>Schedule of Potentially Dilutive Securities Not Included in Calculation of Diluted Net Loss per Share</t>
  </si>
  <si>
    <t xml:space="preserve">Potentially dilutive securities, not included in the calculation of diluted net loss per share attributable to common stockholders because to do so would be anti-dilutive, are as follows: As of September 30, 2019 2018 Options to purchase common stock 384,130 — Restricted stock units 68,519 — </t>
  </si>
  <si>
    <t>Accounting for the Transaction (Tables)</t>
  </si>
  <si>
    <t>Assets Acquired and Liabilities Assumed</t>
  </si>
  <si>
    <t xml:space="preserve">The following summarizes the preliminary estimate of the purchase price paid in the Transaction (amounts in thousands except share and per share amounts): Number of shares owned by Vital stockholders (1) 1,059,269 RSUs (2) 127,500 Total fully-diluted shares 1,186,769 Multiplied by the fair value per share of Vital common stock (3) $ 33.20 Estimated purchase price $ 39,400 Any excess of the purchase price over the estimated fair value of the net assets acquired was recorded as goodwill on the balance sheet. (1) The number of shares of 1,059,269 represents the historical 42,369,694 shares of Vital common stock outstanding immediately prior to the closing of the Transaction, adjusted for the Reverse Stock Split. (2) The number of RSUs of 127,500 represents the historical 5,100,000 Vital RSUs of which 58,981 have been issued to date and 68,519 to be issued to Vital former officers in the fourth quarter of 2019. (3) Based on the last reported sale price of Vital common stock on the Nasdaq Global Market on April 12, 2019, the closing of the Transaction, adjusted for the Reverse Stock Split. The following summarizes the preliminary allocation of the purchase price to the net tangible and intangible assets acquired: (in thousands) Cash and cash equivalents $ 8,151 Prepaid expenses and other assets 307 Supplies and working cell banks 1,000 Clinical development equipment 306 Other property and equipment 30 In-process research and development (“IPR&amp;D ” ) 764 Accounts payable, accrued expenses and other liabilities (4,128) Goodwill 32,970 Purchase price $ 39,400 </t>
  </si>
  <si>
    <t>Unaudited Pro Forma Information</t>
  </si>
  <si>
    <t xml:space="preserve">The following supplemental unaudited pro forma information presents the Company’s financial results as if the Transaction had occurred on January 1, 2018: Nine Months Ended September 30, 2019 2018 (unaudited) Revenue $ — $ — Net loss $ (27,604) $ (31,689) </t>
  </si>
  <si>
    <t>ELAD Sales Agreement (Tables)</t>
  </si>
  <si>
    <t>Estimated Fair Value of ELAD Assets</t>
  </si>
  <si>
    <t xml:space="preserve">The estimated fair value of the ELAD Assets was included in the purchase accounting allocation as follows (in thousands): Clinical development equipment $ 306 Supplies and working cell banks 1,000 In process research &amp; development (“IPR&amp;D”) 764 Total $ 2,070 </t>
  </si>
  <si>
    <t>Other Financial Information (Tables)</t>
  </si>
  <si>
    <t>Schedule of Accrued Expenses</t>
  </si>
  <si>
    <t xml:space="preserve">Accrued expenses consist of (in thousands): September 30, 2019 December 31, 2018 Accrued clinical and related costs $ 2,369 $ 210 Accrued compensation and related taxes 335 — Accrued other 532 206 Total $ 3,236 $ 416 </t>
  </si>
  <si>
    <t>Commitments and Contingencies (Tables)</t>
  </si>
  <si>
    <t>Maturities of Operating Lease Obligation</t>
  </si>
  <si>
    <t xml:space="preserve">Maturities of the operating lease obligation are as follows as of September 30, 2019 (in thousands): 2019 $ 8 2020 34 2021 34 Total lease payments 76 Less: interest portion 5 Present value of lease obligation $ 71 </t>
  </si>
  <si>
    <t>Fair Value (Tables)</t>
  </si>
  <si>
    <t>Schedule of Financial Assets and Liabilities Measured at Fair Value on a Recurring Basis</t>
  </si>
  <si>
    <t xml:space="preserve">The following fair value hierarchy tables present information about each major category of the Company’s financial assets and liabilities measured at fair value on a recurring basis (in thousands): Fair Value Measurement at September 30, 2019 Fair Value Level 1 Level 2 Level 3 Assets Money market funds $ 4,491 $ 4,491 $ — $ — Total assets at fair value $ 4,491 $ 4,491 $ — $ — </t>
  </si>
  <si>
    <t>Common Stock and Preferred Stock (Converted into Common Stock) (Tables)</t>
  </si>
  <si>
    <t>Shares Reserved for Future Issuance</t>
  </si>
  <si>
    <t xml:space="preserve">Shares reserved for future issuance at September 30, 2019 are as follows: Number of Common stock reserved for issuance for: Outstanding stock options 384,130 Restricted stock units 68,519 Common stock options available for future grant: 2014 Equity Incentive Plan 43,311 2017 Inducement Equity Incentive Plan 46,250 2019 Omnibus Equity Incentive Plan 1,130,273 Total common shares reserved for future issuance 1,672,483 </t>
  </si>
  <si>
    <t>Stock-Based Compensation Plans (Tables)</t>
  </si>
  <si>
    <t>Share-based Compensation Arrangement by Share-based Payment Award [Line Items]</t>
  </si>
  <si>
    <t>Summary of Stock Option Activity</t>
  </si>
  <si>
    <t xml:space="preserve">The following table illustrates the number and weighted average exercise prices of, and movements in, stock options for the VSOP SB and VSOP during the nine months ended: September 30, 2019 Unvested Awards Weighted-Average Fair Value Outstanding as of January 1 6,937 $ 12.87 Granted during the period 32,177 $ 12.87 Forfeited during the period — Settled in cash during the period (39,114) $ 12.87 Expired during the period — Outstanding at September 30 — Exercisable at September 30 — No expense was recognized during the three and nine months ended September 30, 2018. There were no cancellations or modifications to the awards in 2019 or 2018. The following table summarizes stock option activity since January 1, 2019 for the 2019 Plan: Options Weighted- Weighted- Aggregate Outstanding as of January 1, 2019 — $ — Granted 369,727 $ 13.55 Exercised — $ — Forfeited or expired — $ — Outstanding as of September 30, 2019 369,727 $ 13.55 9.83 $ — Options vested and expected to vest as of September 30, 2019 369,727 $ 13.55 9.83 $ — Options exercisable as of September 30, 2019 11,092 $ 13.63 9.81 $ — </t>
  </si>
  <si>
    <t>Schedule of Valuation Assumptions Used</t>
  </si>
  <si>
    <t>The following are the underlying assumptions used in the Black-Scholes option pricing model to determine the fair value of stock options granted to employees and to non-employees under this stock plan: Nine Months 2019 Risk-free interest rate 1.75% Expected dividend yield 0% Expected volatility 75.3% Expected term of options (years) 5.9</t>
  </si>
  <si>
    <t>Schedule of Stock-based Compensation Expense for Stock Awards Recognized</t>
  </si>
  <si>
    <t xml:space="preserve">Total stock-based compensation expense for all stock awards recognized in the accompanying unaudited condensed consolidated statements of operations is as follows (in thousands): Three Months Nine Months 2019 2018 2019 2018 Research and development $ 57 $ — $ 1,727 $ — General and administrative 142 — 6,503 — Total $ 199 $ — $ 8,230 $ — </t>
  </si>
  <si>
    <t>Employee Stock Options, Vital Therapies Inc.</t>
  </si>
  <si>
    <t xml:space="preserve">The following table summarizes stock option activity since January 1, 2019 for the Plans assumed from Vital: Options Weighted- Weighted- Aggregate Outstanding as of January 1, 2019 — $ — Assumed in the Transaction with Vital 17,117 $ 306.99 Granted — $ — Exercised — $ — Forfeited or expired (2,714) $ 312.19 Outstanding as of September 30, 2019 14,403 $ 306.01 2.84 $ — Options vested and expected to vest as of September 30, 2019 14,403 $ 306.01 2.84 $ — Options exercisable as of September 30, 2019 14,403 $ 306.01 2.84 $ — </t>
  </si>
  <si>
    <t>Subsequent Events (Tables)</t>
  </si>
  <si>
    <t>Subsequent Event [Line Items]</t>
  </si>
  <si>
    <t>Pro Forma</t>
  </si>
  <si>
    <t xml:space="preserve">Future minimum annual obligations under the NYC Lease at September 30, 2019 would have been (in thousands): Operating Lease Obligations Three months ending December 31, 2019 $ — 2020 147 2021 224 2022 224 2023 75 Total lease payments 670 Less: Interest portion 77 Present Value of obligation $ 593 </t>
  </si>
  <si>
    <t>Description of Business and Basis of Financial Statements (Details) $ in Thousands, € in Millions</t>
  </si>
  <si>
    <t>Apr. 11, 2019USD ($)shares</t>
  </si>
  <si>
    <t>Apr. 11, 2019EUR (€)shares</t>
  </si>
  <si>
    <t>Sep. 30, 2019USD ($)shares</t>
  </si>
  <si>
    <t>Dec. 31, 2018USD ($)</t>
  </si>
  <si>
    <t>Business Acquisition [Line Items]</t>
  </si>
  <si>
    <t>Accumulated deficit | $</t>
  </si>
  <si>
    <t>Proceeds from issuance of private placement | $</t>
  </si>
  <si>
    <t>Cash and cash equivalents | $</t>
  </si>
  <si>
    <t>Conversion ratio</t>
  </si>
  <si>
    <t>Vital Therapies, Inc.</t>
  </si>
  <si>
    <t>Percentage of shares owned</t>
  </si>
  <si>
    <t>11.75%</t>
  </si>
  <si>
    <t>Immunic AG</t>
  </si>
  <si>
    <t>88.25%</t>
  </si>
  <si>
    <t>Vital Therapies, Inc. | Immunic AG</t>
  </si>
  <si>
    <t>Exchange ratio</t>
  </si>
  <si>
    <t>Immunic AG | Vital Therapies, Inc.</t>
  </si>
  <si>
    <t>Aggregate consideration issuable (in shares)</t>
  </si>
  <si>
    <t>Shares owned prior to transaction (in shares)</t>
  </si>
  <si>
    <t>Immunic AG | Restricted stock units | Vital Therapies, Inc.</t>
  </si>
  <si>
    <t>RSUs owned prior to transaction (in shares)</t>
  </si>
  <si>
    <t>RSUs issued to date (in shares)</t>
  </si>
  <si>
    <t>RSUs remaining to be issued (in shares)</t>
  </si>
  <si>
    <t>Private Placement | Immunic AG</t>
  </si>
  <si>
    <t>Shares issued in private placement transaction (in shares)</t>
  </si>
  <si>
    <t>Aggregate consideration from private placement</t>
  </si>
  <si>
    <t>Summary of Significant Accounting Policies - Additional Information (Details) - USD ($)</t>
  </si>
  <si>
    <t>Jan. 01, 2019</t>
  </si>
  <si>
    <t>Property, Plant and Equipment [Line Items]</t>
  </si>
  <si>
    <t>Depreciation expense</t>
  </si>
  <si>
    <t>Impairment losses</t>
  </si>
  <si>
    <t>Present value of lease obligation</t>
  </si>
  <si>
    <t>Incremental borrowing rate on operating leases</t>
  </si>
  <si>
    <t>6.00%</t>
  </si>
  <si>
    <t>Right-of-use asset</t>
  </si>
  <si>
    <t>Minimum</t>
  </si>
  <si>
    <t>Estimated useful life</t>
  </si>
  <si>
    <t>3 years</t>
  </si>
  <si>
    <t>Maximum</t>
  </si>
  <si>
    <t>13 years</t>
  </si>
  <si>
    <t>Accounting Standards Update 2016-02</t>
  </si>
  <si>
    <t>Summary of Significant Accounting Policies - Schedule of Potentially Dilutive Securities Not Included in Calculation of Diluted Net Loss per Share (Details) - shares</t>
  </si>
  <si>
    <t>Options to purchase common stock</t>
  </si>
  <si>
    <t>Antidilutive Securities Excluded from Computation of Earnings Per Share [Line Items]</t>
  </si>
  <si>
    <t>Potentially dilutive securities not included in the calculation of diluted net loss per share (in shares)</t>
  </si>
  <si>
    <t>Restricted stock units</t>
  </si>
  <si>
    <t>Accounting for the Transaction Accounting for the Transaction - Additional Information (Details)</t>
  </si>
  <si>
    <t>Apr. 12, 2019USD ($)shares</t>
  </si>
  <si>
    <t>Sep. 30, 2018USD ($)</t>
  </si>
  <si>
    <t>Apr. 11, 2019</t>
  </si>
  <si>
    <t>Pro forma net loss</t>
  </si>
  <si>
    <t>Incurred costs</t>
  </si>
  <si>
    <t>Vital Therapies, Inc. | Immunic, Inc.</t>
  </si>
  <si>
    <t>Outstanding stock options</t>
  </si>
  <si>
    <t>Outstanding shares to purchase (in shares) | shares</t>
  </si>
  <si>
    <t>Acquisition-related Costs</t>
  </si>
  <si>
    <t>Accounting for the Transaction - Preliminary Estimate of Purchase Price (Details) - USD ($) $ / shares in Units, $ in Thousands</t>
  </si>
  <si>
    <t>Apr. 12, 2019</t>
  </si>
  <si>
    <t>Number of shares owned by Vital stockholders (in shares)</t>
  </si>
  <si>
    <t>Total fully-diluted shares (in shares)</t>
  </si>
  <si>
    <t>Multiplied by the fair value per share of Vital common stock (in USD per share)</t>
  </si>
  <si>
    <t>Estimated purchase price</t>
  </si>
  <si>
    <t>Restricted stock units | Vital Therapies, Inc. | Immunic AG</t>
  </si>
  <si>
    <t>Accounting for the Transaction Accounting for the Transaction - Assets Acquired and Liabilities Assumed (Details) - USD ($) $ in Thousands</t>
  </si>
  <si>
    <t>Prepaid expenses and other assets</t>
  </si>
  <si>
    <t>Supplies and working cell banks</t>
  </si>
  <si>
    <t>Clinical development equipment</t>
  </si>
  <si>
    <t>Other property and equipment</t>
  </si>
  <si>
    <t>In-process research and development (“IPR&amp;D”)</t>
  </si>
  <si>
    <t>Accounts payable, accrued expenses and other liabilities</t>
  </si>
  <si>
    <t>Purchase price</t>
  </si>
  <si>
    <t>Accounting for the Transaction - Unaudited Pro Forma Information (Details) - USD ($) $ in Thousands</t>
  </si>
  <si>
    <t>Revenue</t>
  </si>
  <si>
    <t>ELAD Sales Agreement - Additional Information (Details) - ELAD-Related Assets - Disposal Group, Disposed of by Sale, Not Discontinued Operations - USD ($) $ in Thousands</t>
  </si>
  <si>
    <t>May 28, 2019</t>
  </si>
  <si>
    <t>Mar. 31, 2019</t>
  </si>
  <si>
    <t>Income Statement, Balance Sheet and Additional Disclosures by Disposal Groups, Including Discontinued Operations [Line Items]</t>
  </si>
  <si>
    <t>Consideration transferred</t>
  </si>
  <si>
    <t>Amount released from escrow</t>
  </si>
  <si>
    <t>Fair value of promissory note</t>
  </si>
  <si>
    <t>Notes Receivable</t>
  </si>
  <si>
    <t>Face amount of receivable</t>
  </si>
  <si>
    <t>Effective interest rate</t>
  </si>
  <si>
    <t>10.00%</t>
  </si>
  <si>
    <t>Fair value adjustment</t>
  </si>
  <si>
    <t>Escrow deposit</t>
  </si>
  <si>
    <t>Cash consideration</t>
  </si>
  <si>
    <t>ELAD Sales Agreement - Estimated Fair Value of ELAD Assets (Details) - ELAD-Related Assets - Disposal Group, Disposed of by Sale, Not Discontinued Operations $ in Thousands</t>
  </si>
  <si>
    <t>Estimated fair value of ELAD Assets</t>
  </si>
  <si>
    <t>In process research &amp; development (“IPR&amp;D”)</t>
  </si>
  <si>
    <t>Other Financial Information - Schedule of Accrued Expenses (Details) - USD ($) $ in Thousands</t>
  </si>
  <si>
    <t>Accrued clinical and related costs</t>
  </si>
  <si>
    <t>Accrued compensation and related taxes</t>
  </si>
  <si>
    <t>Accrued other</t>
  </si>
  <si>
    <t>Commitments and Contingencies - Additional Information (Details) - USD ($) $ in Thousands</t>
  </si>
  <si>
    <t>1 Months Ended</t>
  </si>
  <si>
    <t>May 31, 2016</t>
  </si>
  <si>
    <t>Mar. 31, 2016</t>
  </si>
  <si>
    <t>Lessee, Lease, Description [Line Items]</t>
  </si>
  <si>
    <t>Renewal option</t>
  </si>
  <si>
    <t>2 years</t>
  </si>
  <si>
    <t>Operating and variable lease costs</t>
  </si>
  <si>
    <t>Contractual obligation</t>
  </si>
  <si>
    <t>Asset purchase agreement, royalties as percent of aggregated net sales</t>
  </si>
  <si>
    <t>4.40%</t>
  </si>
  <si>
    <t>Common stock issued</t>
  </si>
  <si>
    <t>Lease terms</t>
  </si>
  <si>
    <t>12 months</t>
  </si>
  <si>
    <t>Commitments and Contingencies - Maturities of Operating Lease Obligation (Details) $ in Thousands</t>
  </si>
  <si>
    <t>2020</t>
  </si>
  <si>
    <t>2021</t>
  </si>
  <si>
    <t>Total lease payments</t>
  </si>
  <si>
    <t>Less: interest portion</t>
  </si>
  <si>
    <t>Fair Value - Schedule of Financial Assets and Liabilities Measured at Fair Value on Recurring Basis (Details) - Fair Value, Measurements, Recurring $ in Thousands</t>
  </si>
  <si>
    <t>Assets</t>
  </si>
  <si>
    <t>Total assets at fair value</t>
  </si>
  <si>
    <t>Money market funds</t>
  </si>
  <si>
    <t>Level 1</t>
  </si>
  <si>
    <t>Level 1 | Money market funds</t>
  </si>
  <si>
    <t>Level 2</t>
  </si>
  <si>
    <t>Level 2 | Money market funds</t>
  </si>
  <si>
    <t>Level 3</t>
  </si>
  <si>
    <t>Level 3 | Money market funds</t>
  </si>
  <si>
    <t>Common Stock and Preferred Stock (Converted into Common Stock) - Shelf Registration Statement (Details) - USD ($)</t>
  </si>
  <si>
    <t>Jul. 31, 2019</t>
  </si>
  <si>
    <t>May 31, 2018</t>
  </si>
  <si>
    <t>Class of Stock [Line Items]</t>
  </si>
  <si>
    <t>Maximum aggregate offering price of common stock, preferred stock, warrants, debt securities, and/or units</t>
  </si>
  <si>
    <t>Maximum common stock shares authorized (in shares)</t>
  </si>
  <si>
    <t>Maximum aggregate offering price of common stock under ATM agreement</t>
  </si>
  <si>
    <t>Commission, percent of gross proceeds from sale of common stock</t>
  </si>
  <si>
    <t>3.00%</t>
  </si>
  <si>
    <t>Proceeds from Issuance of Common Stock</t>
  </si>
  <si>
    <t>At the Market Sales Agreement</t>
  </si>
  <si>
    <t>Issuance of stock (in USD per share)</t>
  </si>
  <si>
    <t>Underwriter commissions</t>
  </si>
  <si>
    <t>Estimated offering expenses</t>
  </si>
  <si>
    <t>Amount available under ATM</t>
  </si>
  <si>
    <t>Common Stock and Preferred Stock (Converted into Common Stock) - Common Stock (Details) $ / shares in Units, $ in Thousands</t>
  </si>
  <si>
    <t>12 Months Ended</t>
  </si>
  <si>
    <t>Sep. 30, 2019USD ($)$ / sharesshares</t>
  </si>
  <si>
    <t>Dec. 31, 2018USD ($)$ / sharesshares</t>
  </si>
  <si>
    <t>Apr. 12, 2019USD ($)</t>
  </si>
  <si>
    <t>Dec. 31, 2018€ / shares</t>
  </si>
  <si>
    <t>Mar. 31, 2016USD ($)</t>
  </si>
  <si>
    <t>Common stock, shares authorized (in shares) | shares</t>
  </si>
  <si>
    <t>Common stock issued | $</t>
  </si>
  <si>
    <t>Common stock, cash dividends declared (in USD per share)</t>
  </si>
  <si>
    <t>Common stock, cash dividends paid (in USD per share)</t>
  </si>
  <si>
    <t>Common Stock and Preferred Stock (Converted into Common Stock) - Preferred Stock (Details) € / shares in Units, $ / shares in Units, $ in Thousands, € in Millions</t>
  </si>
  <si>
    <t>Dec. 31, 2018EUR (€)€ / sharesshares</t>
  </si>
  <si>
    <t>Preferred stock issued (in shares) | $</t>
  </si>
  <si>
    <t>Proceeds from issuance of preferred stock | $</t>
  </si>
  <si>
    <t>Preferred stock issued (in shares)</t>
  </si>
  <si>
    <t>Immunic AG | Series A-1 Convertible Preferred Stock</t>
  </si>
  <si>
    <t>Immunic AG | Series A-2 Convertible Preferred Stock</t>
  </si>
  <si>
    <t>Common Stock and Preferred Stock (Converted into Common Stock) - Stock Warrants (Details)</t>
  </si>
  <si>
    <t>Sep. 25, 2019$ / sharesshares</t>
  </si>
  <si>
    <t>Exercise price of warrants (in USD per share) | $ / shares</t>
  </si>
  <si>
    <t>Warrant</t>
  </si>
  <si>
    <t>Number of warrants outstanding (in shares) | shares</t>
  </si>
  <si>
    <t>Common Stock and Preferred Stock (Converted into Common Stock) - Shares Reserved for Future Issuance (Details)</t>
  </si>
  <si>
    <t>Sep. 30, 2019shares</t>
  </si>
  <si>
    <t>Total common shares reserved for future issuance (in shares)</t>
  </si>
  <si>
    <t>2014 Equity Incentive Plan | Common stock options available for future grant:</t>
  </si>
  <si>
    <t>2017 Inducement Equity Incentive Plan | Common stock options available for future grant:</t>
  </si>
  <si>
    <t>2019 Omnibus Equity Incentive Plan | Common stock options available for future grant:</t>
  </si>
  <si>
    <t>Stock-Based Compensation Plans - Additional Information (Details) - USD ($)</t>
  </si>
  <si>
    <t>Apr. 16, 2018</t>
  </si>
  <si>
    <t>Jan. 31, 2019</t>
  </si>
  <si>
    <t>Dec. 31, 2017</t>
  </si>
  <si>
    <t>Total unrecognized compensation expense</t>
  </si>
  <si>
    <t>Period over which compensation cost will be recognized, in years</t>
  </si>
  <si>
    <t>3 years 3 months 29 days</t>
  </si>
  <si>
    <t>VSOP and VSOP SB</t>
  </si>
  <si>
    <t>Share-based compensation expense</t>
  </si>
  <si>
    <t>Share price (in USD per share)</t>
  </si>
  <si>
    <t>VSOP</t>
  </si>
  <si>
    <t>Shares authorized for grant under stock option programs (in shares)</t>
  </si>
  <si>
    <t>VSOP SB</t>
  </si>
  <si>
    <t>Percent of Company's total issued shared capital available for grant under stock option programs</t>
  </si>
  <si>
    <t>0.50%</t>
  </si>
  <si>
    <t>Rights to overall disposal proceeds, percent</t>
  </si>
  <si>
    <t>2.00%</t>
  </si>
  <si>
    <t>2014 Equity Incentive Plan</t>
  </si>
  <si>
    <t>Shares available for grant (in shares)</t>
  </si>
  <si>
    <t>Shares of common stock for annual increase in shares available for issuance (in shares)</t>
  </si>
  <si>
    <t>2017 Inducement Equity Incentive Plan</t>
  </si>
  <si>
    <t>2019 Omnibus Equity Incentive Plan</t>
  </si>
  <si>
    <t>Options granted in period, weighted-average grant date fair value (in USD per share)</t>
  </si>
  <si>
    <t>Expected term of options (years)</t>
  </si>
  <si>
    <t>5 years 10 months 24 days</t>
  </si>
  <si>
    <t>2019 Omnibus Equity Incentive Plan, Evergreen Provision</t>
  </si>
  <si>
    <t>Additional shares authorized, percent</t>
  </si>
  <si>
    <t>4.00%</t>
  </si>
  <si>
    <t>Additional shares authorized (in shares)</t>
  </si>
  <si>
    <t>Incentive stock options | 2014 Equity Incentive Plan</t>
  </si>
  <si>
    <t>Vesting period (in years)</t>
  </si>
  <si>
    <t>4 years</t>
  </si>
  <si>
    <t>Vital Therapies, Inc. | Restricted stock units</t>
  </si>
  <si>
    <t>RSUs granted (in shares)</t>
  </si>
  <si>
    <t>Minimum | Non-statutory options | 2014 Equity Incentive Plan</t>
  </si>
  <si>
    <t>Maximum | 2014 Equity Incentive Plan</t>
  </si>
  <si>
    <t>10 years</t>
  </si>
  <si>
    <t>Maximum | Non-statutory options | 2014 Equity Incentive Plan</t>
  </si>
  <si>
    <t>Stock-Based Compensation Plans - Summary of Stock Option Activity (Details)</t>
  </si>
  <si>
    <t>Options</t>
  </si>
  <si>
    <t>Outstanding, Beginning balance (in shares)</t>
  </si>
  <si>
    <t>Assumed in the Transaction with Vital (in shares)</t>
  </si>
  <si>
    <t>Granted (in shares)</t>
  </si>
  <si>
    <t>Exercised (in shares)</t>
  </si>
  <si>
    <t>Forfeited or expired (in shares)</t>
  </si>
  <si>
    <t>Outstanding, Ending balance (in shares)</t>
  </si>
  <si>
    <t>Options vested and expected to vest, Ending balance (in shares)</t>
  </si>
  <si>
    <t>Options exercisable, Ending balance (in shares)</t>
  </si>
  <si>
    <t>Weighted- Average Exercise Price</t>
  </si>
  <si>
    <t>Outstanding, Beginning balance (usd per share) | $ / shares</t>
  </si>
  <si>
    <t>Assumed in the Transaction with Vital (usd per share) | $ / shares</t>
  </si>
  <si>
    <t>Granted (usd per share) | $ / shares</t>
  </si>
  <si>
    <t>Exercised (usd per share) | $ / shares</t>
  </si>
  <si>
    <t>Forfeited or expired (usd per share) | $ / shares</t>
  </si>
  <si>
    <t>Outstanding, Ending balance (usd per share) | $ / shares</t>
  </si>
  <si>
    <t>Options vested and expected to vest, Weighted-Average Exercise Price, Ending balance (usd per share) | $ / shares</t>
  </si>
  <si>
    <t>Options exercisable, Weighted-Average Exercise Price, Ending balance (usd per share) | $ / shares</t>
  </si>
  <si>
    <t>Other Disclosures</t>
  </si>
  <si>
    <t>Outstanding, Weighted-Average Remaining Contractual Term, Ending balance</t>
  </si>
  <si>
    <t>2 years 10 months 2 days</t>
  </si>
  <si>
    <t>Options vested and expected to vest , Weighted-Average Remaining Contractual Term, Ending balance</t>
  </si>
  <si>
    <t>Options exercisable, Weighted-Average Remaining Contractual Term, Ending balance</t>
  </si>
  <si>
    <t>Outstanding, Aggregate Intrinsic Value, Ending balance | $</t>
  </si>
  <si>
    <t>Options vested and expected to vest , Aggregate Intrinsic Value, Ending balance | $</t>
  </si>
  <si>
    <t>Options exercisable, Aggregate Intrinsic Value, Ending balance | $</t>
  </si>
  <si>
    <t>2019 Omnibus Equity Incentive Plan | Outstanding stock options</t>
  </si>
  <si>
    <t>9 years 9 months 29 days</t>
  </si>
  <si>
    <t>9 years 9 months 21 days</t>
  </si>
  <si>
    <t>VSOP and VSOP SB | Employee Stock Options, Immunic AG</t>
  </si>
  <si>
    <t>Forfeited (in shares)</t>
  </si>
  <si>
    <t>Settled in cash (in shares)</t>
  </si>
  <si>
    <t>Expired (in shares)</t>
  </si>
  <si>
    <t>Forfeited (usd per share) | $ / shares</t>
  </si>
  <si>
    <t>Settled in cash (usd per share) | $ / shares</t>
  </si>
  <si>
    <t>Expired (usd per share) | $ / shares</t>
  </si>
  <si>
    <t>Stock-Based Compensation Plans - Ranges of Underlying Assumptions Used in BSM Option Pricing Model to Determine Fair Value of Stock Options Granted to Employees and Nonemployees (Detail) - 2019 Omnibus Equity Incentive Plan</t>
  </si>
  <si>
    <t>Risk-free interest rate</t>
  </si>
  <si>
    <t>1.75%</t>
  </si>
  <si>
    <t>Expected dividend yield</t>
  </si>
  <si>
    <t>0.00%</t>
  </si>
  <si>
    <t>Expected volatility</t>
  </si>
  <si>
    <t>75.30%</t>
  </si>
  <si>
    <t>Stock-Based Compensation Plans - Schedule of Stock-based Compensation Expense for Stock Awards Recognized (Details) - USD ($) $ in Thousands</t>
  </si>
  <si>
    <t>Share-based Compensation Arrangement by Share-based Payment Award, Compensation Cost [Line Items]</t>
  </si>
  <si>
    <t>Stock-based compensation expense</t>
  </si>
  <si>
    <t>Employees</t>
  </si>
  <si>
    <t>Employees | Research and Development</t>
  </si>
  <si>
    <t>Employees | General and Administrative</t>
  </si>
  <si>
    <t>Related Party Transactions - Additional Information (Details) $ in Thousands</t>
  </si>
  <si>
    <t>May 31, 2019USD ($)</t>
  </si>
  <si>
    <t>Success Fee</t>
  </si>
  <si>
    <t>Related Party Transaction [Line Items]</t>
  </si>
  <si>
    <t>Fees paid to related parties</t>
  </si>
  <si>
    <t>Subsequent Event - Additional Information (Details) $ in Thousands</t>
  </si>
  <si>
    <t>2022</t>
  </si>
  <si>
    <t>2023</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_);_(&quot;€ &quot;(#,##0)" numFmtId="166"/>
    <numFmt formatCode="_(&quot;$ &quot;#,##0.00_);_(&quot;$ &quot;(#,##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8</v>
      </c>
    </row>
    <row r="22" spans="1:3">
      <c r="A22" s="4" t="s">
        <v>38</v>
      </c>
      <c r="B22" s="4" t="s">
        <v>8</v>
      </c>
    </row>
    <row r="23" spans="1:3">
      <c r="A23" s="4" t="s">
        <v>39</v>
      </c>
      <c r="B23" s="4" t="s">
        <v>8</v>
      </c>
    </row>
    <row r="24" spans="1:3">
      <c r="A24" s="4" t="s">
        <v>40</v>
      </c>
      <c r="B24" s="4" t="s">
        <v>12</v>
      </c>
    </row>
    <row r="25" spans="1:3">
      <c r="A25" s="4" t="s">
        <v>41</v>
      </c>
      <c r="B25" s="4" t="s">
        <v>42</v>
      </c>
    </row>
    <row r="26" spans="1:3">
      <c r="A26" s="4" t="s">
        <v>43</v>
      </c>
      <c r="B26" s="4" t="s">
        <v>44</v>
      </c>
    </row>
    <row r="27" spans="1:3">
      <c r="A27" s="4" t="s">
        <v>45</v>
      </c>
      <c r="B27" s="4" t="s">
        <v>46</v>
      </c>
    </row>
    <row r="28" spans="1:3">
      <c r="A28" s="4" t="s">
        <v>47</v>
      </c>
      <c r="C28" s="5" t="n">
        <v>10117036</v>
      </c>
    </row>
    <row r="29" spans="1:3">
      <c r="A29" s="4" t="s">
        <v>48</v>
      </c>
      <c r="B29" s="4" t="s">
        <v>49</v>
      </c>
    </row>
    <row r="30" spans="1:3">
      <c r="A30" s="4" t="s">
        <v>50</v>
      </c>
      <c r="B30" s="4" t="s">
        <v>51</v>
      </c>
    </row>
    <row r="31" spans="1:3">
      <c r="A31" s="4" t="s">
        <v>52</v>
      </c>
      <c r="B31" s="4" t="s">
        <v>12</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0</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0460</v>
      </c>
      <c r="C3" s="6" t="n">
        <v>13072</v>
      </c>
    </row>
    <row r="4" spans="1:3">
      <c r="A4" s="4" t="s">
        <v>61</v>
      </c>
      <c r="B4" s="5" t="n">
        <v>4059</v>
      </c>
      <c r="C4" s="5" t="n">
        <v>259</v>
      </c>
    </row>
    <row r="5" spans="1:3">
      <c r="A5" s="4" t="s">
        <v>62</v>
      </c>
      <c r="B5" s="5" t="n">
        <v>34519</v>
      </c>
      <c r="C5" s="5" t="n">
        <v>13331</v>
      </c>
    </row>
    <row r="6" spans="1:3">
      <c r="A6" s="4" t="s">
        <v>63</v>
      </c>
      <c r="B6" s="5" t="n">
        <v>44</v>
      </c>
      <c r="C6" s="5" t="n">
        <v>40</v>
      </c>
    </row>
    <row r="7" spans="1:3">
      <c r="A7" s="4" t="s">
        <v>64</v>
      </c>
      <c r="B7" s="5" t="n">
        <v>32970</v>
      </c>
      <c r="C7" s="5" t="n">
        <v>0</v>
      </c>
    </row>
    <row r="8" spans="1:3">
      <c r="A8" s="4" t="s">
        <v>65</v>
      </c>
      <c r="B8" s="5" t="n">
        <v>71</v>
      </c>
    </row>
    <row r="9" spans="1:3">
      <c r="A9" s="4" t="s">
        <v>66</v>
      </c>
      <c r="B9" s="5" t="n">
        <v>67604</v>
      </c>
      <c r="C9" s="5" t="n">
        <v>13371</v>
      </c>
    </row>
    <row r="10" spans="1:3">
      <c r="A10" s="3" t="s">
        <v>67</v>
      </c>
    </row>
    <row r="11" spans="1:3">
      <c r="A11" s="4" t="s">
        <v>68</v>
      </c>
      <c r="B11" s="5" t="n">
        <v>3718</v>
      </c>
      <c r="C11" s="5" t="n">
        <v>1400</v>
      </c>
    </row>
    <row r="12" spans="1:3">
      <c r="A12" s="4" t="s">
        <v>69</v>
      </c>
      <c r="B12" s="5" t="n">
        <v>3236</v>
      </c>
      <c r="C12" s="5" t="n">
        <v>416</v>
      </c>
    </row>
    <row r="13" spans="1:3">
      <c r="A13" s="4" t="s">
        <v>70</v>
      </c>
      <c r="B13" s="5" t="n">
        <v>82</v>
      </c>
      <c r="C13" s="5" t="n">
        <v>104</v>
      </c>
    </row>
    <row r="14" spans="1:3">
      <c r="A14" s="4" t="s">
        <v>71</v>
      </c>
      <c r="B14" s="5" t="n">
        <v>7036</v>
      </c>
      <c r="C14" s="5" t="n">
        <v>1920</v>
      </c>
    </row>
    <row r="15" spans="1:3">
      <c r="A15" s="3" t="s">
        <v>72</v>
      </c>
    </row>
    <row r="16" spans="1:3">
      <c r="A16" s="4" t="s">
        <v>73</v>
      </c>
      <c r="B16" s="5" t="n">
        <v>41</v>
      </c>
      <c r="C16" s="5" t="n">
        <v>0</v>
      </c>
    </row>
    <row r="17" spans="1:3">
      <c r="A17" s="4" t="s">
        <v>74</v>
      </c>
      <c r="B17" s="5" t="n">
        <v>41</v>
      </c>
      <c r="C17" s="5" t="n">
        <v>0</v>
      </c>
    </row>
    <row r="18" spans="1:3">
      <c r="A18" s="4" t="s">
        <v>75</v>
      </c>
      <c r="B18" s="5" t="n">
        <v>7077</v>
      </c>
      <c r="C18" s="5" t="n">
        <v>1920</v>
      </c>
    </row>
    <row r="19" spans="1:3">
      <c r="A19" s="4" t="s">
        <v>76</v>
      </c>
      <c r="B19" s="4" t="s">
        <v>77</v>
      </c>
      <c r="C19" s="4" t="s">
        <v>77</v>
      </c>
    </row>
    <row r="20" spans="1:3">
      <c r="A20" s="3" t="s">
        <v>78</v>
      </c>
    </row>
    <row r="21" spans="1:3">
      <c r="A21" s="4" t="s">
        <v>79</v>
      </c>
      <c r="B21" s="5" t="n">
        <v>0</v>
      </c>
      <c r="C21" s="5" t="n">
        <v>0</v>
      </c>
    </row>
    <row r="22" spans="1:3">
      <c r="A22" s="4" t="s">
        <v>80</v>
      </c>
      <c r="B22" s="5" t="n">
        <v>1</v>
      </c>
      <c r="C22" s="5" t="n">
        <v>0</v>
      </c>
    </row>
    <row r="23" spans="1:3">
      <c r="A23" s="4" t="s">
        <v>81</v>
      </c>
      <c r="B23" s="5" t="n">
        <v>114550</v>
      </c>
      <c r="C23" s="5" t="n">
        <v>56</v>
      </c>
    </row>
    <row r="24" spans="1:3">
      <c r="A24" s="4" t="s">
        <v>82</v>
      </c>
      <c r="B24" s="5" t="n">
        <v>-1804</v>
      </c>
      <c r="C24" s="5" t="n">
        <v>-819</v>
      </c>
    </row>
    <row r="25" spans="1:3">
      <c r="A25" s="4" t="s">
        <v>83</v>
      </c>
      <c r="B25" s="5" t="n">
        <v>-52220</v>
      </c>
      <c r="C25" s="5" t="n">
        <v>-24978</v>
      </c>
    </row>
    <row r="26" spans="1:3">
      <c r="A26" s="4" t="s">
        <v>84</v>
      </c>
      <c r="B26" s="5" t="n">
        <v>60527</v>
      </c>
      <c r="C26" s="5" t="n">
        <v>-25741</v>
      </c>
    </row>
    <row r="27" spans="1:3">
      <c r="A27" s="4" t="s">
        <v>85</v>
      </c>
      <c r="B27" s="5" t="n">
        <v>67604</v>
      </c>
      <c r="C27" s="5" t="n">
        <v>13371</v>
      </c>
    </row>
    <row r="28" spans="1:3">
      <c r="A28" s="4" t="s">
        <v>86</v>
      </c>
    </row>
    <row r="29" spans="1:3">
      <c r="A29" s="3" t="s">
        <v>78</v>
      </c>
    </row>
    <row r="30" spans="1:3">
      <c r="A30" s="4" t="s">
        <v>79</v>
      </c>
      <c r="B30" s="5" t="n">
        <v>0</v>
      </c>
      <c r="C30" s="5" t="n">
        <v>34313</v>
      </c>
    </row>
    <row r="31" spans="1:3">
      <c r="A31" s="4" t="s">
        <v>87</v>
      </c>
    </row>
    <row r="32" spans="1:3">
      <c r="A32" s="3" t="s">
        <v>78</v>
      </c>
    </row>
    <row r="33" spans="1:3">
      <c r="A33" s="4" t="s">
        <v>79</v>
      </c>
      <c r="B33" s="6" t="n">
        <v>0</v>
      </c>
      <c r="C33" s="6" t="n">
        <v>2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0</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64</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0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7</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90</v>
      </c>
      <c r="B9"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30"/>
    <col customWidth="1" max="3" min="3" width="20"/>
    <col customWidth="1" max="4" min="4" width="30"/>
    <col customWidth="1" max="5" min="5" width="30"/>
  </cols>
  <sheetData>
    <row r="1" spans="1:5">
      <c r="A1" s="1" t="s">
        <v>88</v>
      </c>
      <c r="B1" s="2" t="s">
        <v>89</v>
      </c>
      <c r="C1" s="2" t="s">
        <v>90</v>
      </c>
      <c r="D1" s="2" t="s">
        <v>91</v>
      </c>
      <c r="E1" s="2" t="s">
        <v>92</v>
      </c>
    </row>
    <row r="2" spans="1:5">
      <c r="A2" s="4" t="s">
        <v>93</v>
      </c>
      <c r="B2" s="7" t="n">
        <v>0.0001</v>
      </c>
      <c r="E2" s="7" t="n">
        <v>0.0001</v>
      </c>
    </row>
    <row r="3" spans="1:5">
      <c r="A3" s="4" t="s">
        <v>94</v>
      </c>
      <c r="B3" s="5" t="n">
        <v>20000000</v>
      </c>
      <c r="D3" s="5" t="n">
        <v>20000000</v>
      </c>
      <c r="E3" s="5" t="n">
        <v>20000000</v>
      </c>
    </row>
    <row r="4" spans="1:5">
      <c r="A4" s="4" t="s">
        <v>95</v>
      </c>
      <c r="B4" s="5" t="n">
        <v>0</v>
      </c>
      <c r="D4" s="5" t="n">
        <v>0</v>
      </c>
      <c r="E4" s="5" t="n">
        <v>0</v>
      </c>
    </row>
    <row r="5" spans="1:5">
      <c r="A5" s="4" t="s">
        <v>96</v>
      </c>
      <c r="B5" s="5" t="n">
        <v>0</v>
      </c>
      <c r="D5" s="5" t="n">
        <v>0</v>
      </c>
      <c r="E5" s="5" t="n">
        <v>0</v>
      </c>
    </row>
    <row r="6" spans="1:5">
      <c r="A6" s="4" t="s">
        <v>97</v>
      </c>
      <c r="B6" s="7" t="n">
        <v>0.0001</v>
      </c>
      <c r="D6" s="8" t="n">
        <v>1</v>
      </c>
      <c r="E6" s="7" t="n">
        <v>0.0001</v>
      </c>
    </row>
    <row r="7" spans="1:5">
      <c r="A7" s="4" t="s">
        <v>98</v>
      </c>
      <c r="B7" s="5" t="n">
        <v>130000000</v>
      </c>
      <c r="D7" s="5" t="n">
        <v>846953</v>
      </c>
      <c r="E7" s="5" t="n">
        <v>846953</v>
      </c>
    </row>
    <row r="8" spans="1:5">
      <c r="A8" s="4" t="s">
        <v>99</v>
      </c>
      <c r="B8" s="5" t="n">
        <v>10070680</v>
      </c>
      <c r="C8" s="5" t="n">
        <v>120070</v>
      </c>
      <c r="D8" s="5" t="n">
        <v>846953</v>
      </c>
      <c r="E8" s="5" t="n">
        <v>846953</v>
      </c>
    </row>
    <row r="9" spans="1:5">
      <c r="A9" s="4" t="s">
        <v>100</v>
      </c>
      <c r="B9" s="5" t="n">
        <v>10070680</v>
      </c>
      <c r="D9" s="5" t="n">
        <v>846953</v>
      </c>
      <c r="E9" s="5" t="n">
        <v>846953</v>
      </c>
    </row>
    <row r="10" spans="1:5">
      <c r="A10" s="4" t="s">
        <v>86</v>
      </c>
    </row>
    <row r="11" spans="1:5">
      <c r="A11" s="4" t="s">
        <v>101</v>
      </c>
      <c r="D11" s="8" t="n">
        <v>1</v>
      </c>
    </row>
    <row r="12" spans="1:5">
      <c r="A12" s="4" t="s">
        <v>94</v>
      </c>
      <c r="D12" s="5" t="n">
        <v>299456</v>
      </c>
      <c r="E12" s="5" t="n">
        <v>299456</v>
      </c>
    </row>
    <row r="13" spans="1:5">
      <c r="A13" s="4" t="s">
        <v>95</v>
      </c>
      <c r="D13" s="5" t="n">
        <v>299456</v>
      </c>
      <c r="E13" s="5" t="n">
        <v>299456</v>
      </c>
    </row>
    <row r="14" spans="1:5">
      <c r="A14" s="4" t="s">
        <v>96</v>
      </c>
      <c r="D14" s="5" t="n">
        <v>299456</v>
      </c>
      <c r="E14" s="5" t="n">
        <v>299456</v>
      </c>
    </row>
    <row r="15" spans="1:5">
      <c r="A15" s="4" t="s">
        <v>87</v>
      </c>
    </row>
    <row r="16" spans="1:5">
      <c r="A16" s="4" t="s">
        <v>101</v>
      </c>
      <c r="D16" s="8" t="n">
        <v>1</v>
      </c>
    </row>
    <row r="17" spans="1:5">
      <c r="A17" s="4" t="s">
        <v>94</v>
      </c>
      <c r="D17" s="5" t="n">
        <v>13541</v>
      </c>
      <c r="E17" s="5" t="n">
        <v>13541</v>
      </c>
    </row>
    <row r="18" spans="1:5">
      <c r="A18" s="4" t="s">
        <v>95</v>
      </c>
      <c r="D18" s="5" t="n">
        <v>13541</v>
      </c>
      <c r="E18" s="5" t="n">
        <v>13541</v>
      </c>
    </row>
    <row r="19" spans="1:5">
      <c r="A19" s="4" t="s">
        <v>96</v>
      </c>
      <c r="D19" s="5" t="n">
        <v>13541</v>
      </c>
      <c r="E19" s="5" t="n">
        <v>13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99</v>
      </c>
    </row>
    <row r="4" spans="1:2">
      <c r="A4" s="4" t="s">
        <v>280</v>
      </c>
      <c r="B4" s="4" t="s">
        <v>281</v>
      </c>
    </row>
    <row r="5" spans="1:2">
      <c r="A5" s="4" t="s">
        <v>300</v>
      </c>
    </row>
    <row r="6" spans="1:2">
      <c r="A6" s="3" t="s">
        <v>299</v>
      </c>
    </row>
    <row r="7" spans="1:2">
      <c r="A7" s="4" t="s">
        <v>28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1"/>
    <col customWidth="1" max="6" min="6" width="27"/>
    <col customWidth="1" max="7" min="7" width="21"/>
  </cols>
  <sheetData>
    <row r="1" spans="1:7">
      <c r="A1" s="1" t="s">
        <v>302</v>
      </c>
      <c r="B1" s="2" t="s">
        <v>90</v>
      </c>
      <c r="C1" s="2" t="s">
        <v>303</v>
      </c>
      <c r="D1" s="2" t="s">
        <v>304</v>
      </c>
      <c r="E1" s="2" t="s">
        <v>198</v>
      </c>
      <c r="F1" s="2" t="s">
        <v>305</v>
      </c>
      <c r="G1" s="2" t="s">
        <v>306</v>
      </c>
    </row>
    <row r="2" spans="1:7">
      <c r="A2" s="3" t="s">
        <v>307</v>
      </c>
    </row>
    <row r="3" spans="1:7">
      <c r="A3" s="4" t="s">
        <v>308</v>
      </c>
      <c r="E3" s="6" t="n">
        <v>52220</v>
      </c>
      <c r="F3" s="6" t="n">
        <v>52220</v>
      </c>
      <c r="G3" s="6" t="n">
        <v>24978</v>
      </c>
    </row>
    <row r="4" spans="1:7">
      <c r="A4" s="4" t="s">
        <v>309</v>
      </c>
      <c r="E4" s="5" t="n">
        <v>67500</v>
      </c>
    </row>
    <row r="5" spans="1:7">
      <c r="A5" s="4" t="s">
        <v>310</v>
      </c>
      <c r="E5" s="6" t="n">
        <v>30460</v>
      </c>
      <c r="F5" s="6" t="n">
        <v>30460</v>
      </c>
      <c r="G5" s="6" t="n">
        <v>13072</v>
      </c>
    </row>
    <row r="6" spans="1:7">
      <c r="A6" s="4" t="s">
        <v>311</v>
      </c>
      <c r="B6" s="10" t="n">
        <v>0.025</v>
      </c>
    </row>
    <row r="7" spans="1:7">
      <c r="A7" s="4" t="s">
        <v>312</v>
      </c>
    </row>
    <row r="8" spans="1:7">
      <c r="A8" s="3" t="s">
        <v>307</v>
      </c>
    </row>
    <row r="9" spans="1:7">
      <c r="A9" s="4" t="s">
        <v>313</v>
      </c>
      <c r="B9" s="4" t="s">
        <v>314</v>
      </c>
    </row>
    <row r="10" spans="1:7">
      <c r="A10" s="4" t="s">
        <v>315</v>
      </c>
    </row>
    <row r="11" spans="1:7">
      <c r="A11" s="3" t="s">
        <v>307</v>
      </c>
    </row>
    <row r="12" spans="1:7">
      <c r="A12" s="4" t="s">
        <v>313</v>
      </c>
      <c r="B12" s="4" t="s">
        <v>316</v>
      </c>
    </row>
    <row r="13" spans="1:7">
      <c r="A13" s="4" t="s">
        <v>317</v>
      </c>
    </row>
    <row r="14" spans="1:7">
      <c r="A14" s="3" t="s">
        <v>307</v>
      </c>
    </row>
    <row r="15" spans="1:7">
      <c r="A15" s="4" t="s">
        <v>318</v>
      </c>
      <c r="C15" s="11" t="n">
        <v>17.17</v>
      </c>
      <c r="D15" s="11" t="n">
        <v>17.17</v>
      </c>
    </row>
    <row r="16" spans="1:7">
      <c r="A16" s="4" t="s">
        <v>319</v>
      </c>
    </row>
    <row r="17" spans="1:7">
      <c r="A17" s="3" t="s">
        <v>307</v>
      </c>
    </row>
    <row r="18" spans="1:7">
      <c r="A18" s="4" t="s">
        <v>320</v>
      </c>
      <c r="B18" s="5" t="n">
        <v>8927130</v>
      </c>
    </row>
    <row r="19" spans="1:7">
      <c r="A19" s="4" t="s">
        <v>321</v>
      </c>
      <c r="B19" s="5" t="n">
        <v>1059269</v>
      </c>
    </row>
    <row r="20" spans="1:7">
      <c r="A20" s="4" t="s">
        <v>322</v>
      </c>
    </row>
    <row r="21" spans="1:7">
      <c r="A21" s="3" t="s">
        <v>307</v>
      </c>
    </row>
    <row r="22" spans="1:7">
      <c r="A22" s="4" t="s">
        <v>323</v>
      </c>
      <c r="B22" s="5" t="n">
        <v>127500</v>
      </c>
      <c r="C22" s="5" t="n">
        <v>5100000</v>
      </c>
      <c r="D22" s="5" t="n">
        <v>5100000</v>
      </c>
    </row>
    <row r="23" spans="1:7">
      <c r="A23" s="4" t="s">
        <v>324</v>
      </c>
      <c r="F23" s="5" t="n">
        <v>58981</v>
      </c>
    </row>
    <row r="24" spans="1:7">
      <c r="A24" s="4" t="s">
        <v>325</v>
      </c>
      <c r="F24" s="5" t="n">
        <v>68519</v>
      </c>
    </row>
    <row r="25" spans="1:7">
      <c r="A25" s="4" t="s">
        <v>326</v>
      </c>
    </row>
    <row r="26" spans="1:7">
      <c r="A26" s="3" t="s">
        <v>307</v>
      </c>
    </row>
    <row r="27" spans="1:7">
      <c r="A27" s="4" t="s">
        <v>327</v>
      </c>
      <c r="C27" s="5" t="n">
        <v>2197742</v>
      </c>
      <c r="D27" s="5" t="n">
        <v>2197742</v>
      </c>
    </row>
    <row r="28" spans="1:7">
      <c r="A28" s="4" t="s">
        <v>328</v>
      </c>
      <c r="C28" s="6" t="n">
        <v>29900</v>
      </c>
      <c r="D28" s="12" t="n">
        <v>2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103</v>
      </c>
      <c r="D1" s="2" t="s">
        <v>1</v>
      </c>
    </row>
    <row r="2" spans="1:6">
      <c r="B2" s="2" t="s">
        <v>2</v>
      </c>
      <c r="C2" s="2" t="s">
        <v>104</v>
      </c>
      <c r="D2" s="2" t="s">
        <v>2</v>
      </c>
      <c r="E2" s="2" t="s">
        <v>104</v>
      </c>
      <c r="F2" s="2" t="s">
        <v>330</v>
      </c>
    </row>
    <row r="3" spans="1:6">
      <c r="A3" s="3" t="s">
        <v>331</v>
      </c>
    </row>
    <row r="4" spans="1:6">
      <c r="A4" s="4" t="s">
        <v>332</v>
      </c>
      <c r="B4" s="6" t="n">
        <v>9000</v>
      </c>
      <c r="C4" s="6" t="n">
        <v>3000</v>
      </c>
      <c r="D4" s="6" t="n">
        <v>38000</v>
      </c>
      <c r="E4" s="6" t="n">
        <v>10000</v>
      </c>
    </row>
    <row r="5" spans="1:6">
      <c r="A5" s="4" t="s">
        <v>333</v>
      </c>
      <c r="B5" s="5" t="n">
        <v>0</v>
      </c>
      <c r="C5" s="6" t="n">
        <v>0</v>
      </c>
      <c r="D5" s="5" t="n">
        <v>0</v>
      </c>
      <c r="E5" s="6" t="n">
        <v>0</v>
      </c>
    </row>
    <row r="6" spans="1:6">
      <c r="A6" s="4" t="s">
        <v>334</v>
      </c>
      <c r="B6" s="6" t="n">
        <v>71000</v>
      </c>
      <c r="D6" s="6" t="n">
        <v>71000</v>
      </c>
    </row>
    <row r="7" spans="1:6">
      <c r="A7" s="4" t="s">
        <v>335</v>
      </c>
      <c r="B7" s="4" t="s">
        <v>336</v>
      </c>
      <c r="D7" s="4" t="s">
        <v>336</v>
      </c>
      <c r="F7" s="4" t="s">
        <v>336</v>
      </c>
    </row>
    <row r="8" spans="1:6">
      <c r="A8" s="4" t="s">
        <v>337</v>
      </c>
      <c r="B8" s="6" t="n">
        <v>71000</v>
      </c>
      <c r="D8" s="6" t="n">
        <v>71000</v>
      </c>
    </row>
    <row r="9" spans="1:6">
      <c r="A9" s="4" t="s">
        <v>338</v>
      </c>
    </row>
    <row r="10" spans="1:6">
      <c r="A10" s="3" t="s">
        <v>331</v>
      </c>
    </row>
    <row r="11" spans="1:6">
      <c r="A11" s="4" t="s">
        <v>339</v>
      </c>
      <c r="D11" s="4" t="s">
        <v>340</v>
      </c>
    </row>
    <row r="12" spans="1:6">
      <c r="A12" s="4" t="s">
        <v>341</v>
      </c>
    </row>
    <row r="13" spans="1:6">
      <c r="A13" s="3" t="s">
        <v>331</v>
      </c>
    </row>
    <row r="14" spans="1:6">
      <c r="A14" s="4" t="s">
        <v>339</v>
      </c>
      <c r="D14" s="4" t="s">
        <v>342</v>
      </c>
    </row>
    <row r="15" spans="1:6">
      <c r="A15" s="4" t="s">
        <v>343</v>
      </c>
    </row>
    <row r="16" spans="1:6">
      <c r="A16" s="3" t="s">
        <v>331</v>
      </c>
    </row>
    <row r="17" spans="1:6">
      <c r="A17" s="4" t="s">
        <v>334</v>
      </c>
      <c r="F17" s="6" t="n">
        <v>80000</v>
      </c>
    </row>
    <row r="18" spans="1:6">
      <c r="A18" s="4" t="s">
        <v>337</v>
      </c>
      <c r="F18" s="6" t="n">
        <v>8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4</v>
      </c>
    </row>
    <row r="3" spans="1:3">
      <c r="A3" s="4" t="s">
        <v>345</v>
      </c>
    </row>
    <row r="4" spans="1:3">
      <c r="A4" s="3" t="s">
        <v>346</v>
      </c>
    </row>
    <row r="5" spans="1:3">
      <c r="A5" s="4" t="s">
        <v>347</v>
      </c>
      <c r="B5" s="5" t="n">
        <v>384130</v>
      </c>
      <c r="C5" s="5" t="n">
        <v>0</v>
      </c>
    </row>
    <row r="6" spans="1:3">
      <c r="A6" s="4" t="s">
        <v>348</v>
      </c>
    </row>
    <row r="7" spans="1:3">
      <c r="A7" s="3" t="s">
        <v>346</v>
      </c>
    </row>
    <row r="8" spans="1:3">
      <c r="A8" s="4" t="s">
        <v>347</v>
      </c>
      <c r="B8" s="5" t="n">
        <v>68519</v>
      </c>
      <c r="C8" s="5"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 customWidth="1" max="7" min="7" width="21"/>
  </cols>
  <sheetData>
    <row r="1" spans="1:7">
      <c r="A1" s="1" t="s">
        <v>349</v>
      </c>
      <c r="B1" s="2" t="s">
        <v>350</v>
      </c>
      <c r="C1" s="2" t="s">
        <v>198</v>
      </c>
      <c r="D1" s="2" t="s">
        <v>198</v>
      </c>
      <c r="E1" s="2" t="s">
        <v>351</v>
      </c>
      <c r="F1" s="2" t="s">
        <v>352</v>
      </c>
      <c r="G1" s="2" t="s">
        <v>306</v>
      </c>
    </row>
    <row r="2" spans="1:7">
      <c r="A2" s="3" t="s">
        <v>307</v>
      </c>
    </row>
    <row r="3" spans="1:7">
      <c r="A3" s="4" t="s">
        <v>64</v>
      </c>
      <c r="C3" s="6" t="n">
        <v>32970000</v>
      </c>
      <c r="D3" s="6" t="n">
        <v>32970000</v>
      </c>
      <c r="G3" s="6" t="n">
        <v>0</v>
      </c>
    </row>
    <row r="4" spans="1:7">
      <c r="A4" s="4" t="s">
        <v>353</v>
      </c>
      <c r="D4" s="5" t="n">
        <v>27604000</v>
      </c>
      <c r="E4" s="6" t="n">
        <v>31689000</v>
      </c>
    </row>
    <row r="5" spans="1:7">
      <c r="A5" s="4" t="s">
        <v>16</v>
      </c>
    </row>
    <row r="6" spans="1:7">
      <c r="A6" s="3" t="s">
        <v>307</v>
      </c>
    </row>
    <row r="7" spans="1:7">
      <c r="A7" s="4" t="s">
        <v>354</v>
      </c>
      <c r="C7" s="6" t="n">
        <v>0</v>
      </c>
      <c r="D7" s="5" t="n">
        <v>10000000</v>
      </c>
    </row>
    <row r="8" spans="1:7">
      <c r="A8" s="4" t="s">
        <v>315</v>
      </c>
    </row>
    <row r="9" spans="1:7">
      <c r="A9" s="3" t="s">
        <v>307</v>
      </c>
    </row>
    <row r="10" spans="1:7">
      <c r="A10" s="4" t="s">
        <v>313</v>
      </c>
      <c r="B10" s="4" t="s">
        <v>316</v>
      </c>
    </row>
    <row r="11" spans="1:7">
      <c r="A11" s="4" t="s">
        <v>319</v>
      </c>
    </row>
    <row r="12" spans="1:7">
      <c r="A12" s="3" t="s">
        <v>307</v>
      </c>
    </row>
    <row r="13" spans="1:7">
      <c r="A13" s="4" t="s">
        <v>318</v>
      </c>
      <c r="F13" s="11" t="n">
        <v>17.17</v>
      </c>
    </row>
    <row r="14" spans="1:7">
      <c r="A14" s="4" t="s">
        <v>312</v>
      </c>
    </row>
    <row r="15" spans="1:7">
      <c r="A15" s="3" t="s">
        <v>307</v>
      </c>
    </row>
    <row r="16" spans="1:7">
      <c r="A16" s="4" t="s">
        <v>313</v>
      </c>
      <c r="B16" s="4" t="s">
        <v>314</v>
      </c>
    </row>
    <row r="17" spans="1:7">
      <c r="A17" s="4" t="s">
        <v>355</v>
      </c>
    </row>
    <row r="18" spans="1:7">
      <c r="A18" s="3" t="s">
        <v>307</v>
      </c>
    </row>
    <row r="19" spans="1:7">
      <c r="A19" s="4" t="s">
        <v>64</v>
      </c>
      <c r="B19" s="6" t="n">
        <v>32970000</v>
      </c>
    </row>
    <row r="20" spans="1:7">
      <c r="A20" s="4" t="s">
        <v>356</v>
      </c>
    </row>
    <row r="21" spans="1:7">
      <c r="A21" s="3" t="s">
        <v>307</v>
      </c>
    </row>
    <row r="22" spans="1:7">
      <c r="A22" s="4" t="s">
        <v>357</v>
      </c>
      <c r="B22" s="5" t="n">
        <v>16987</v>
      </c>
    </row>
    <row r="23" spans="1:7">
      <c r="A23" s="4" t="s">
        <v>348</v>
      </c>
    </row>
    <row r="24" spans="1:7">
      <c r="A24" s="3" t="s">
        <v>307</v>
      </c>
    </row>
    <row r="25" spans="1:7">
      <c r="A25" s="4" t="s">
        <v>357</v>
      </c>
      <c r="B25" s="5" t="n">
        <v>127500</v>
      </c>
    </row>
    <row r="26" spans="1:7">
      <c r="A26" s="4" t="s">
        <v>358</v>
      </c>
    </row>
    <row r="27" spans="1:7">
      <c r="A27" s="3" t="s">
        <v>307</v>
      </c>
    </row>
    <row r="28" spans="1:7">
      <c r="A28" s="4" t="s">
        <v>353</v>
      </c>
      <c r="D28" s="6" t="n">
        <v>16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9</v>
      </c>
      <c r="B1" s="2" t="s">
        <v>360</v>
      </c>
      <c r="C1" s="2" t="s">
        <v>2</v>
      </c>
      <c r="D1" s="2" t="s">
        <v>352</v>
      </c>
      <c r="E1" s="2" t="s">
        <v>58</v>
      </c>
    </row>
    <row r="2" spans="1:5">
      <c r="A2" s="3" t="s">
        <v>307</v>
      </c>
    </row>
    <row r="3" spans="1:5">
      <c r="A3" s="4" t="s">
        <v>361</v>
      </c>
      <c r="C3" s="5" t="n">
        <v>10070680</v>
      </c>
      <c r="E3" s="5" t="n">
        <v>846953</v>
      </c>
    </row>
    <row r="4" spans="1:5">
      <c r="A4" s="4" t="s">
        <v>312</v>
      </c>
    </row>
    <row r="5" spans="1:5">
      <c r="A5" s="3" t="s">
        <v>307</v>
      </c>
    </row>
    <row r="6" spans="1:5">
      <c r="A6" s="4" t="s">
        <v>361</v>
      </c>
      <c r="D6" s="5" t="n">
        <v>42369694</v>
      </c>
    </row>
    <row r="7" spans="1:5">
      <c r="A7" s="4" t="s">
        <v>317</v>
      </c>
    </row>
    <row r="8" spans="1:5">
      <c r="A8" s="3" t="s">
        <v>307</v>
      </c>
    </row>
    <row r="9" spans="1:5">
      <c r="A9" s="4" t="s">
        <v>361</v>
      </c>
      <c r="B9" s="5" t="n">
        <v>1059269</v>
      </c>
    </row>
    <row r="10" spans="1:5">
      <c r="A10" s="4" t="s">
        <v>362</v>
      </c>
      <c r="B10" s="5" t="n">
        <v>1186769</v>
      </c>
    </row>
    <row r="11" spans="1:5">
      <c r="A11" s="4" t="s">
        <v>363</v>
      </c>
      <c r="B11" s="9" t="n">
        <v>33.2</v>
      </c>
    </row>
    <row r="12" spans="1:5">
      <c r="A12" s="4" t="s">
        <v>364</v>
      </c>
      <c r="B12" s="6" t="n">
        <v>39400</v>
      </c>
    </row>
    <row r="13" spans="1:5">
      <c r="A13" s="4" t="s">
        <v>365</v>
      </c>
    </row>
    <row r="14" spans="1:5">
      <c r="A14" s="3" t="s">
        <v>307</v>
      </c>
    </row>
    <row r="15" spans="1:5">
      <c r="A15" s="4" t="s">
        <v>323</v>
      </c>
      <c r="B15" s="5" t="n">
        <v>127500</v>
      </c>
      <c r="D15" s="5" t="n">
        <v>5100000</v>
      </c>
    </row>
    <row r="16" spans="1:5">
      <c r="A16" s="4" t="s">
        <v>324</v>
      </c>
      <c r="C16" s="5" t="n">
        <v>58981</v>
      </c>
    </row>
    <row r="17" spans="1:5">
      <c r="A17" s="4" t="s">
        <v>325</v>
      </c>
      <c r="C17" s="5" t="n">
        <v>685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60</v>
      </c>
      <c r="D1" s="2" t="s">
        <v>58</v>
      </c>
    </row>
    <row r="2" spans="1:4">
      <c r="A2" s="3" t="s">
        <v>307</v>
      </c>
    </row>
    <row r="3" spans="1:4">
      <c r="A3" s="4" t="s">
        <v>64</v>
      </c>
      <c r="B3" s="6" t="n">
        <v>32970</v>
      </c>
      <c r="D3" s="6" t="n">
        <v>0</v>
      </c>
    </row>
    <row r="4" spans="1:4">
      <c r="A4" s="4" t="s">
        <v>355</v>
      </c>
    </row>
    <row r="5" spans="1:4">
      <c r="A5" s="3" t="s">
        <v>307</v>
      </c>
    </row>
    <row r="6" spans="1:4">
      <c r="A6" s="4" t="s">
        <v>60</v>
      </c>
      <c r="C6" s="6" t="n">
        <v>8151</v>
      </c>
    </row>
    <row r="7" spans="1:4">
      <c r="A7" s="4" t="s">
        <v>367</v>
      </c>
      <c r="C7" s="5" t="n">
        <v>307</v>
      </c>
    </row>
    <row r="8" spans="1:4">
      <c r="A8" s="4" t="s">
        <v>368</v>
      </c>
      <c r="C8" s="5" t="n">
        <v>1000</v>
      </c>
    </row>
    <row r="9" spans="1:4">
      <c r="A9" s="4" t="s">
        <v>369</v>
      </c>
      <c r="C9" s="5" t="n">
        <v>306</v>
      </c>
    </row>
    <row r="10" spans="1:4">
      <c r="A10" s="4" t="s">
        <v>370</v>
      </c>
      <c r="C10" s="5" t="n">
        <v>30</v>
      </c>
    </row>
    <row r="11" spans="1:4">
      <c r="A11" s="4" t="s">
        <v>371</v>
      </c>
      <c r="C11" s="5" t="n">
        <v>764</v>
      </c>
    </row>
    <row r="12" spans="1:4">
      <c r="A12" s="4" t="s">
        <v>372</v>
      </c>
      <c r="C12" s="5" t="n">
        <v>-4128</v>
      </c>
    </row>
    <row r="13" spans="1:4">
      <c r="A13" s="4" t="s">
        <v>64</v>
      </c>
      <c r="C13" s="5" t="n">
        <v>32970</v>
      </c>
    </row>
    <row r="14" spans="1:4">
      <c r="A14" s="4" t="s">
        <v>373</v>
      </c>
      <c r="C14" s="6" t="n">
        <v>39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4</v>
      </c>
    </row>
    <row r="3" spans="1:3">
      <c r="A3" s="3" t="s">
        <v>205</v>
      </c>
    </row>
    <row r="4" spans="1:3">
      <c r="A4" s="4" t="s">
        <v>375</v>
      </c>
      <c r="B4" s="6" t="n">
        <v>0</v>
      </c>
      <c r="C4" s="6" t="n">
        <v>0</v>
      </c>
    </row>
    <row r="5" spans="1:3">
      <c r="A5" s="4" t="s">
        <v>114</v>
      </c>
      <c r="B5" s="6" t="n">
        <v>-27604</v>
      </c>
      <c r="C5" s="6" t="n">
        <v>-316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76</v>
      </c>
      <c r="B1" s="2" t="s">
        <v>377</v>
      </c>
      <c r="C1" s="2" t="s">
        <v>378</v>
      </c>
      <c r="D1" s="2" t="s">
        <v>2</v>
      </c>
    </row>
    <row r="2" spans="1:4">
      <c r="A2" s="3" t="s">
        <v>379</v>
      </c>
    </row>
    <row r="3" spans="1:4">
      <c r="A3" s="4" t="s">
        <v>380</v>
      </c>
      <c r="C3" s="6" t="n">
        <v>2500</v>
      </c>
    </row>
    <row r="4" spans="1:4">
      <c r="A4" s="4" t="s">
        <v>381</v>
      </c>
      <c r="B4" s="6" t="n">
        <v>1100</v>
      </c>
    </row>
    <row r="5" spans="1:4">
      <c r="A5" s="4" t="s">
        <v>382</v>
      </c>
      <c r="B5" s="5" t="n">
        <v>920</v>
      </c>
    </row>
    <row r="6" spans="1:4">
      <c r="A6" s="4" t="s">
        <v>383</v>
      </c>
    </row>
    <row r="7" spans="1:4">
      <c r="A7" s="3" t="s">
        <v>379</v>
      </c>
    </row>
    <row r="8" spans="1:4">
      <c r="A8" s="4" t="s">
        <v>384</v>
      </c>
      <c r="B8" s="6" t="n">
        <v>1325</v>
      </c>
    </row>
    <row r="9" spans="1:4">
      <c r="A9" s="4" t="s">
        <v>385</v>
      </c>
      <c r="B9" s="4" t="s">
        <v>386</v>
      </c>
    </row>
    <row r="10" spans="1:4">
      <c r="A10" s="4" t="s">
        <v>387</v>
      </c>
      <c r="D10" s="6" t="n">
        <v>405</v>
      </c>
    </row>
    <row r="11" spans="1:4">
      <c r="A11" s="4" t="s">
        <v>312</v>
      </c>
    </row>
    <row r="12" spans="1:4">
      <c r="A12" s="3" t="s">
        <v>379</v>
      </c>
    </row>
    <row r="13" spans="1:4">
      <c r="A13" s="4" t="s">
        <v>388</v>
      </c>
      <c r="C13" s="5" t="n">
        <v>1100</v>
      </c>
    </row>
    <row r="14" spans="1:4">
      <c r="A14" s="4" t="s">
        <v>389</v>
      </c>
      <c r="C14" s="6" t="n">
        <v>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98</v>
      </c>
    </row>
    <row r="2" spans="1:2">
      <c r="A2" s="3" t="s">
        <v>379</v>
      </c>
    </row>
    <row r="3" spans="1:2">
      <c r="A3" s="4" t="s">
        <v>391</v>
      </c>
      <c r="B3" s="6" t="n">
        <v>2070</v>
      </c>
    </row>
    <row r="4" spans="1:2">
      <c r="A4" s="4" t="s">
        <v>369</v>
      </c>
    </row>
    <row r="5" spans="1:2">
      <c r="A5" s="3" t="s">
        <v>379</v>
      </c>
    </row>
    <row r="6" spans="1:2">
      <c r="A6" s="4" t="s">
        <v>391</v>
      </c>
      <c r="B6" s="5" t="n">
        <v>306</v>
      </c>
    </row>
    <row r="7" spans="1:2">
      <c r="A7" s="4" t="s">
        <v>368</v>
      </c>
    </row>
    <row r="8" spans="1:2">
      <c r="A8" s="3" t="s">
        <v>379</v>
      </c>
    </row>
    <row r="9" spans="1:2">
      <c r="A9" s="4" t="s">
        <v>391</v>
      </c>
      <c r="B9" s="5" t="n">
        <v>1000</v>
      </c>
    </row>
    <row r="10" spans="1:2">
      <c r="A10" s="4" t="s">
        <v>392</v>
      </c>
    </row>
    <row r="11" spans="1:2">
      <c r="A11" s="3" t="s">
        <v>379</v>
      </c>
    </row>
    <row r="12" spans="1:2">
      <c r="A12" s="4" t="s">
        <v>391</v>
      </c>
      <c r="B12" s="6" t="n">
        <v>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7102</v>
      </c>
      <c r="C4" s="6" t="n">
        <v>1410</v>
      </c>
      <c r="D4" s="6" t="n">
        <v>16486</v>
      </c>
      <c r="E4" s="6" t="n">
        <v>5350</v>
      </c>
    </row>
    <row r="5" spans="1:5">
      <c r="A5" s="4" t="s">
        <v>107</v>
      </c>
      <c r="B5" s="5" t="n">
        <v>2075</v>
      </c>
      <c r="C5" s="5" t="n">
        <v>395</v>
      </c>
      <c r="D5" s="5" t="n">
        <v>12360</v>
      </c>
      <c r="E5" s="5" t="n">
        <v>1412</v>
      </c>
    </row>
    <row r="6" spans="1:5">
      <c r="A6" s="4" t="s">
        <v>108</v>
      </c>
      <c r="B6" s="5" t="n">
        <v>9177</v>
      </c>
      <c r="C6" s="5" t="n">
        <v>1805</v>
      </c>
      <c r="D6" s="5" t="n">
        <v>28846</v>
      </c>
      <c r="E6" s="5" t="n">
        <v>6762</v>
      </c>
    </row>
    <row r="7" spans="1:5">
      <c r="A7" s="4" t="s">
        <v>109</v>
      </c>
      <c r="B7" s="5" t="n">
        <v>-9177</v>
      </c>
      <c r="C7" s="5" t="n">
        <v>-1805</v>
      </c>
      <c r="D7" s="5" t="n">
        <v>-28846</v>
      </c>
      <c r="E7" s="5" t="n">
        <v>-6762</v>
      </c>
    </row>
    <row r="8" spans="1:5">
      <c r="A8" s="3" t="s">
        <v>110</v>
      </c>
    </row>
    <row r="9" spans="1:5">
      <c r="A9" s="4" t="s">
        <v>111</v>
      </c>
      <c r="B9" s="5" t="n">
        <v>58</v>
      </c>
      <c r="C9" s="5" t="n">
        <v>0</v>
      </c>
      <c r="D9" s="5" t="n">
        <v>92</v>
      </c>
      <c r="E9" s="5" t="n">
        <v>-1</v>
      </c>
    </row>
    <row r="10" spans="1:5">
      <c r="A10" s="4" t="s">
        <v>112</v>
      </c>
      <c r="B10" s="5" t="n">
        <v>904</v>
      </c>
      <c r="C10" s="5" t="n">
        <v>8</v>
      </c>
      <c r="D10" s="5" t="n">
        <v>1512</v>
      </c>
      <c r="E10" s="5" t="n">
        <v>33</v>
      </c>
    </row>
    <row r="11" spans="1:5">
      <c r="A11" s="4" t="s">
        <v>113</v>
      </c>
      <c r="B11" s="5" t="n">
        <v>962</v>
      </c>
      <c r="C11" s="5" t="n">
        <v>8</v>
      </c>
      <c r="D11" s="5" t="n">
        <v>1604</v>
      </c>
      <c r="E11" s="5" t="n">
        <v>32</v>
      </c>
    </row>
    <row r="12" spans="1:5">
      <c r="A12" s="4" t="s">
        <v>114</v>
      </c>
      <c r="B12" s="6" t="n">
        <v>-8215</v>
      </c>
      <c r="C12" s="6" t="n">
        <v>-1797</v>
      </c>
      <c r="D12" s="6" t="n">
        <v>-27242</v>
      </c>
      <c r="E12" s="6" t="n">
        <v>-6730</v>
      </c>
    </row>
    <row r="13" spans="1:5">
      <c r="A13" s="4" t="s">
        <v>115</v>
      </c>
      <c r="B13" s="9" t="n">
        <v>-0.82</v>
      </c>
      <c r="C13" s="9" t="n">
        <v>-2.12</v>
      </c>
      <c r="D13" s="9" t="n">
        <v>-3.96</v>
      </c>
      <c r="E13" s="9" t="n">
        <v>-7.95</v>
      </c>
    </row>
    <row r="14" spans="1:5">
      <c r="A14" s="4" t="s">
        <v>116</v>
      </c>
      <c r="B14" s="5" t="n">
        <v>10022856</v>
      </c>
      <c r="C14" s="5" t="n">
        <v>846953</v>
      </c>
      <c r="D14" s="5" t="n">
        <v>6880057</v>
      </c>
      <c r="E14" s="5" t="n">
        <v>846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58</v>
      </c>
    </row>
    <row r="2" spans="1:3">
      <c r="A2" s="3" t="s">
        <v>211</v>
      </c>
    </row>
    <row r="3" spans="1:3">
      <c r="A3" s="4" t="s">
        <v>394</v>
      </c>
      <c r="B3" s="6" t="n">
        <v>2369</v>
      </c>
      <c r="C3" s="6" t="n">
        <v>210</v>
      </c>
    </row>
    <row r="4" spans="1:3">
      <c r="A4" s="4" t="s">
        <v>395</v>
      </c>
      <c r="B4" s="5" t="n">
        <v>335</v>
      </c>
      <c r="C4" s="5" t="n">
        <v>0</v>
      </c>
    </row>
    <row r="5" spans="1:3">
      <c r="A5" s="4" t="s">
        <v>396</v>
      </c>
      <c r="B5" s="5" t="n">
        <v>532</v>
      </c>
      <c r="C5" s="5" t="n">
        <v>206</v>
      </c>
    </row>
    <row r="6" spans="1:3">
      <c r="A6" s="4" t="s">
        <v>123</v>
      </c>
      <c r="B6" s="6" t="n">
        <v>3236</v>
      </c>
      <c r="C6" s="6" t="n">
        <v>41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97</v>
      </c>
      <c r="B1" s="2" t="s">
        <v>398</v>
      </c>
      <c r="C1" s="2" t="s">
        <v>103</v>
      </c>
      <c r="E1" s="2" t="s">
        <v>1</v>
      </c>
    </row>
    <row r="2" spans="1:10">
      <c r="B2" s="2" t="s">
        <v>399</v>
      </c>
      <c r="C2" s="2" t="s">
        <v>2</v>
      </c>
      <c r="D2" s="2" t="s">
        <v>104</v>
      </c>
      <c r="E2" s="2" t="s">
        <v>2</v>
      </c>
      <c r="F2" s="2" t="s">
        <v>104</v>
      </c>
      <c r="G2" s="2" t="s">
        <v>360</v>
      </c>
      <c r="H2" s="2" t="s">
        <v>330</v>
      </c>
      <c r="I2" s="2" t="s">
        <v>58</v>
      </c>
      <c r="J2" s="2" t="s">
        <v>400</v>
      </c>
    </row>
    <row r="3" spans="1:10">
      <c r="A3" s="3" t="s">
        <v>401</v>
      </c>
    </row>
    <row r="4" spans="1:10">
      <c r="A4" s="4" t="s">
        <v>402</v>
      </c>
      <c r="C4" s="4" t="s">
        <v>403</v>
      </c>
      <c r="E4" s="4" t="s">
        <v>403</v>
      </c>
    </row>
    <row r="5" spans="1:10">
      <c r="A5" s="4" t="s">
        <v>335</v>
      </c>
      <c r="C5" s="4" t="s">
        <v>336</v>
      </c>
      <c r="E5" s="4" t="s">
        <v>336</v>
      </c>
      <c r="H5" s="4" t="s">
        <v>336</v>
      </c>
    </row>
    <row r="6" spans="1:10">
      <c r="A6" s="4" t="s">
        <v>404</v>
      </c>
      <c r="C6" s="6" t="n">
        <v>23</v>
      </c>
      <c r="D6" s="6" t="n">
        <v>9</v>
      </c>
      <c r="E6" s="6" t="n">
        <v>78</v>
      </c>
      <c r="F6" s="6" t="n">
        <v>28</v>
      </c>
    </row>
    <row r="7" spans="1:10">
      <c r="A7" s="4" t="s">
        <v>405</v>
      </c>
      <c r="C7" s="6" t="n">
        <v>557</v>
      </c>
      <c r="E7" s="6" t="n">
        <v>557</v>
      </c>
    </row>
    <row r="8" spans="1:10">
      <c r="A8" s="4" t="s">
        <v>406</v>
      </c>
      <c r="B8" s="4" t="s">
        <v>407</v>
      </c>
    </row>
    <row r="9" spans="1:10">
      <c r="A9" s="4" t="s">
        <v>99</v>
      </c>
      <c r="C9" s="5" t="n">
        <v>10070680</v>
      </c>
      <c r="E9" s="5" t="n">
        <v>10070680</v>
      </c>
      <c r="G9" s="5" t="n">
        <v>120070</v>
      </c>
      <c r="I9" s="5" t="n">
        <v>846953</v>
      </c>
    </row>
    <row r="10" spans="1:10">
      <c r="A10" s="4" t="s">
        <v>408</v>
      </c>
      <c r="C10" s="6" t="n">
        <v>1</v>
      </c>
      <c r="E10" s="6" t="n">
        <v>1</v>
      </c>
      <c r="G10" s="6" t="n">
        <v>1500</v>
      </c>
      <c r="I10" s="6" t="n">
        <v>0</v>
      </c>
      <c r="J10" s="6" t="n">
        <v>56</v>
      </c>
    </row>
    <row r="11" spans="1:10">
      <c r="A11" s="4" t="s">
        <v>338</v>
      </c>
    </row>
    <row r="12" spans="1:10">
      <c r="A12" s="3" t="s">
        <v>401</v>
      </c>
    </row>
    <row r="13" spans="1:10">
      <c r="A13" s="4" t="s">
        <v>409</v>
      </c>
      <c r="C13" s="4" t="s">
        <v>410</v>
      </c>
      <c r="E13" s="4" t="s">
        <v>410</v>
      </c>
    </row>
    <row r="14" spans="1:10">
      <c r="A14" s="4" t="s">
        <v>341</v>
      </c>
    </row>
    <row r="15" spans="1:10">
      <c r="A15" s="3" t="s">
        <v>401</v>
      </c>
    </row>
    <row r="16" spans="1:10">
      <c r="A16" s="4" t="s">
        <v>409</v>
      </c>
      <c r="C16" s="4" t="s">
        <v>403</v>
      </c>
      <c r="E16" s="4" t="s">
        <v>403</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98</v>
      </c>
    </row>
    <row r="2" spans="1:2">
      <c r="A2" s="3" t="s">
        <v>214</v>
      </c>
    </row>
    <row r="3" spans="1:2">
      <c r="A3" s="4" t="s">
        <v>49</v>
      </c>
      <c r="B3" s="6" t="n">
        <v>8</v>
      </c>
    </row>
    <row r="4" spans="1:2">
      <c r="A4" s="4" t="s">
        <v>412</v>
      </c>
      <c r="B4" s="5" t="n">
        <v>34</v>
      </c>
    </row>
    <row r="5" spans="1:2">
      <c r="A5" s="4" t="s">
        <v>413</v>
      </c>
      <c r="B5" s="5" t="n">
        <v>34</v>
      </c>
    </row>
    <row r="6" spans="1:2">
      <c r="A6" s="4" t="s">
        <v>414</v>
      </c>
      <c r="B6" s="5" t="n">
        <v>76</v>
      </c>
    </row>
    <row r="7" spans="1:2">
      <c r="A7" s="4" t="s">
        <v>415</v>
      </c>
      <c r="B7" s="5" t="n">
        <v>5</v>
      </c>
    </row>
    <row r="8" spans="1:2">
      <c r="A8" s="4" t="s">
        <v>334</v>
      </c>
      <c r="B8" s="6" t="n">
        <v>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98</v>
      </c>
    </row>
    <row r="2" spans="1:2">
      <c r="A2" s="3" t="s">
        <v>417</v>
      </c>
    </row>
    <row r="3" spans="1:2">
      <c r="A3" s="4" t="s">
        <v>418</v>
      </c>
      <c r="B3" s="6" t="n">
        <v>4491</v>
      </c>
    </row>
    <row r="4" spans="1:2">
      <c r="A4" s="4" t="s">
        <v>419</v>
      </c>
    </row>
    <row r="5" spans="1:2">
      <c r="A5" s="3" t="s">
        <v>417</v>
      </c>
    </row>
    <row r="6" spans="1:2">
      <c r="A6" s="4" t="s">
        <v>418</v>
      </c>
      <c r="B6" s="5" t="n">
        <v>4491</v>
      </c>
    </row>
    <row r="7" spans="1:2">
      <c r="A7" s="4" t="s">
        <v>420</v>
      </c>
    </row>
    <row r="8" spans="1:2">
      <c r="A8" s="3" t="s">
        <v>417</v>
      </c>
    </row>
    <row r="9" spans="1:2">
      <c r="A9" s="4" t="s">
        <v>418</v>
      </c>
      <c r="B9" s="5" t="n">
        <v>4491</v>
      </c>
    </row>
    <row r="10" spans="1:2">
      <c r="A10" s="4" t="s">
        <v>421</v>
      </c>
    </row>
    <row r="11" spans="1:2">
      <c r="A11" s="3" t="s">
        <v>417</v>
      </c>
    </row>
    <row r="12" spans="1:2">
      <c r="A12" s="4" t="s">
        <v>418</v>
      </c>
      <c r="B12" s="5" t="n">
        <v>4491</v>
      </c>
    </row>
    <row r="13" spans="1:2">
      <c r="A13" s="4" t="s">
        <v>422</v>
      </c>
    </row>
    <row r="14" spans="1:2">
      <c r="A14" s="3" t="s">
        <v>417</v>
      </c>
    </row>
    <row r="15" spans="1:2">
      <c r="A15" s="4" t="s">
        <v>418</v>
      </c>
      <c r="B15" s="5" t="n">
        <v>0</v>
      </c>
    </row>
    <row r="16" spans="1:2">
      <c r="A16" s="4" t="s">
        <v>423</v>
      </c>
    </row>
    <row r="17" spans="1:2">
      <c r="A17" s="3" t="s">
        <v>417</v>
      </c>
    </row>
    <row r="18" spans="1:2">
      <c r="A18" s="4" t="s">
        <v>418</v>
      </c>
      <c r="B18" s="5" t="n">
        <v>0</v>
      </c>
    </row>
    <row r="19" spans="1:2">
      <c r="A19" s="4" t="s">
        <v>424</v>
      </c>
    </row>
    <row r="20" spans="1:2">
      <c r="A20" s="3" t="s">
        <v>417</v>
      </c>
    </row>
    <row r="21" spans="1:2">
      <c r="A21" s="4" t="s">
        <v>418</v>
      </c>
      <c r="B21" s="5" t="n">
        <v>0</v>
      </c>
    </row>
    <row r="22" spans="1:2">
      <c r="A22" s="4" t="s">
        <v>425</v>
      </c>
    </row>
    <row r="23" spans="1:2">
      <c r="A23" s="3" t="s">
        <v>417</v>
      </c>
    </row>
    <row r="24" spans="1:2">
      <c r="A24" s="4" t="s">
        <v>418</v>
      </c>
      <c r="B2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s>
  <sheetData>
    <row r="1" spans="1:6">
      <c r="A1" s="1" t="s">
        <v>426</v>
      </c>
      <c r="B1" s="2" t="s">
        <v>103</v>
      </c>
      <c r="C1" s="2" t="s">
        <v>1</v>
      </c>
    </row>
    <row r="2" spans="1:6">
      <c r="B2" s="2" t="s">
        <v>2</v>
      </c>
      <c r="C2" s="2" t="s">
        <v>2</v>
      </c>
      <c r="D2" s="2" t="s">
        <v>104</v>
      </c>
      <c r="E2" s="2" t="s">
        <v>427</v>
      </c>
      <c r="F2" s="2" t="s">
        <v>428</v>
      </c>
    </row>
    <row r="3" spans="1:6">
      <c r="A3" s="3" t="s">
        <v>429</v>
      </c>
    </row>
    <row r="4" spans="1:6">
      <c r="A4" s="4" t="s">
        <v>430</v>
      </c>
      <c r="E4" s="6" t="n">
        <v>40000000</v>
      </c>
      <c r="F4" s="6" t="n">
        <v>200000000</v>
      </c>
    </row>
    <row r="5" spans="1:6">
      <c r="A5" s="4" t="s">
        <v>431</v>
      </c>
      <c r="F5" s="5" t="n">
        <v>2500000</v>
      </c>
    </row>
    <row r="6" spans="1:6">
      <c r="A6" s="4" t="s">
        <v>432</v>
      </c>
      <c r="F6" s="6" t="n">
        <v>60000000</v>
      </c>
    </row>
    <row r="7" spans="1:6">
      <c r="A7" s="4" t="s">
        <v>433</v>
      </c>
      <c r="C7" s="4" t="s">
        <v>434</v>
      </c>
    </row>
    <row r="8" spans="1:6">
      <c r="A8" s="4" t="s">
        <v>147</v>
      </c>
      <c r="B8" s="6" t="n">
        <v>0</v>
      </c>
      <c r="C8" s="6" t="n">
        <v>0</v>
      </c>
    </row>
    <row r="9" spans="1:6">
      <c r="A9" s="4" t="s">
        <v>435</v>
      </c>
      <c r="C9" s="6" t="n">
        <v>29965000</v>
      </c>
      <c r="D9" s="6" t="n">
        <v>0</v>
      </c>
    </row>
    <row r="10" spans="1:6">
      <c r="A10" s="4" t="s">
        <v>436</v>
      </c>
    </row>
    <row r="11" spans="1:6">
      <c r="A11" s="3" t="s">
        <v>429</v>
      </c>
    </row>
    <row r="12" spans="1:6">
      <c r="A12" s="4" t="s">
        <v>147</v>
      </c>
      <c r="B12" s="6" t="n">
        <v>358000</v>
      </c>
    </row>
    <row r="13" spans="1:6">
      <c r="A13" s="4" t="s">
        <v>146</v>
      </c>
      <c r="B13" s="5" t="n">
        <v>25300</v>
      </c>
    </row>
    <row r="14" spans="1:6">
      <c r="A14" s="4" t="s">
        <v>437</v>
      </c>
      <c r="B14" s="9" t="n">
        <v>14.18</v>
      </c>
      <c r="C14" s="9" t="n">
        <v>14.18</v>
      </c>
    </row>
    <row r="15" spans="1:6">
      <c r="A15" s="4" t="s">
        <v>435</v>
      </c>
      <c r="B15" s="6" t="n">
        <v>214000</v>
      </c>
    </row>
    <row r="16" spans="1:6">
      <c r="A16" s="4" t="s">
        <v>438</v>
      </c>
      <c r="B16" s="5" t="n">
        <v>11000</v>
      </c>
    </row>
    <row r="17" spans="1:6">
      <c r="A17" s="4" t="s">
        <v>439</v>
      </c>
      <c r="B17" s="5" t="n">
        <v>133000</v>
      </c>
    </row>
    <row r="18" spans="1:6">
      <c r="A18" s="4" t="s">
        <v>440</v>
      </c>
      <c r="B18" s="6" t="n">
        <v>39600000</v>
      </c>
      <c r="C18" s="6" t="n">
        <v>396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4"/>
    <col customWidth="1" max="6" min="6" width="21"/>
  </cols>
  <sheetData>
    <row r="1" spans="1:6">
      <c r="A1" s="1" t="s">
        <v>441</v>
      </c>
      <c r="B1" s="2" t="s">
        <v>1</v>
      </c>
      <c r="C1" s="2" t="s">
        <v>442</v>
      </c>
    </row>
    <row r="2" spans="1:6">
      <c r="B2" s="2" t="s">
        <v>443</v>
      </c>
      <c r="C2" s="2" t="s">
        <v>444</v>
      </c>
      <c r="D2" s="2" t="s">
        <v>445</v>
      </c>
      <c r="E2" s="2" t="s">
        <v>446</v>
      </c>
      <c r="F2" s="2" t="s">
        <v>447</v>
      </c>
    </row>
    <row r="3" spans="1:6">
      <c r="A3" s="3" t="s">
        <v>220</v>
      </c>
    </row>
    <row r="4" spans="1:6">
      <c r="A4" s="4" t="s">
        <v>448</v>
      </c>
      <c r="B4" s="5" t="n">
        <v>130000000</v>
      </c>
      <c r="C4" s="5" t="n">
        <v>846953</v>
      </c>
    </row>
    <row r="5" spans="1:6">
      <c r="A5" s="4" t="s">
        <v>97</v>
      </c>
      <c r="B5" s="7" t="n">
        <v>0.0001</v>
      </c>
      <c r="C5" s="7" t="n">
        <v>0.0001</v>
      </c>
      <c r="E5" s="8" t="n">
        <v>1</v>
      </c>
    </row>
    <row r="6" spans="1:6">
      <c r="A6" s="4" t="s">
        <v>449</v>
      </c>
      <c r="B6" s="6" t="n">
        <v>1</v>
      </c>
      <c r="C6" s="6" t="n">
        <v>0</v>
      </c>
      <c r="D6" s="6" t="n">
        <v>1500</v>
      </c>
      <c r="F6" s="6" t="n">
        <v>56</v>
      </c>
    </row>
    <row r="7" spans="1:6">
      <c r="A7" s="4" t="s">
        <v>450</v>
      </c>
      <c r="B7" s="6" t="n">
        <v>0</v>
      </c>
      <c r="C7" s="6" t="n">
        <v>0</v>
      </c>
    </row>
    <row r="8" spans="1:6">
      <c r="A8" s="4" t="s">
        <v>451</v>
      </c>
      <c r="B8" s="6" t="n">
        <v>0</v>
      </c>
      <c r="C8"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s>
  <sheetData>
    <row r="1" spans="1:5">
      <c r="A1" s="1" t="s">
        <v>452</v>
      </c>
      <c r="B1" s="2" t="s">
        <v>1</v>
      </c>
    </row>
    <row r="2" spans="1:5">
      <c r="B2" s="2" t="s">
        <v>443</v>
      </c>
      <c r="C2" s="2" t="s">
        <v>351</v>
      </c>
      <c r="D2" s="2" t="s">
        <v>453</v>
      </c>
      <c r="E2" s="2" t="s">
        <v>444</v>
      </c>
    </row>
    <row r="3" spans="1:5">
      <c r="A3" s="3" t="s">
        <v>429</v>
      </c>
    </row>
    <row r="4" spans="1:5">
      <c r="A4" s="4" t="s">
        <v>95</v>
      </c>
      <c r="B4" s="5" t="n">
        <v>0</v>
      </c>
      <c r="D4" s="5" t="n">
        <v>0</v>
      </c>
      <c r="E4" s="5" t="n">
        <v>0</v>
      </c>
    </row>
    <row r="5" spans="1:5">
      <c r="A5" s="4" t="s">
        <v>93</v>
      </c>
      <c r="B5" s="7" t="n">
        <v>0.0001</v>
      </c>
      <c r="E5" s="7" t="n">
        <v>0.0001</v>
      </c>
    </row>
    <row r="6" spans="1:5">
      <c r="A6" s="4" t="s">
        <v>454</v>
      </c>
      <c r="B6" s="6" t="n">
        <v>0</v>
      </c>
      <c r="E6" s="6" t="n">
        <v>0</v>
      </c>
    </row>
    <row r="7" spans="1:5">
      <c r="A7" s="4" t="s">
        <v>455</v>
      </c>
      <c r="B7" s="6" t="n">
        <v>0</v>
      </c>
      <c r="C7" s="6" t="n">
        <v>12564</v>
      </c>
    </row>
    <row r="8" spans="1:5">
      <c r="A8" s="4" t="s">
        <v>94</v>
      </c>
      <c r="B8" s="5" t="n">
        <v>20000000</v>
      </c>
      <c r="D8" s="5" t="n">
        <v>20000000</v>
      </c>
      <c r="E8" s="5" t="n">
        <v>20000000</v>
      </c>
    </row>
    <row r="9" spans="1:5">
      <c r="A9" s="4" t="s">
        <v>96</v>
      </c>
      <c r="B9" s="5" t="n">
        <v>0</v>
      </c>
      <c r="D9" s="5" t="n">
        <v>0</v>
      </c>
      <c r="E9" s="5" t="n">
        <v>0</v>
      </c>
    </row>
    <row r="10" spans="1:5">
      <c r="A10" s="4" t="s">
        <v>87</v>
      </c>
    </row>
    <row r="11" spans="1:5">
      <c r="A11" s="3" t="s">
        <v>429</v>
      </c>
    </row>
    <row r="12" spans="1:5">
      <c r="A12" s="4" t="s">
        <v>95</v>
      </c>
      <c r="D12" s="5" t="n">
        <v>13541</v>
      </c>
      <c r="E12" s="5" t="n">
        <v>13541</v>
      </c>
    </row>
    <row r="13" spans="1:5">
      <c r="A13" s="4" t="s">
        <v>101</v>
      </c>
      <c r="D13" s="8" t="n">
        <v>1</v>
      </c>
    </row>
    <row r="14" spans="1:5">
      <c r="A14" s="4" t="s">
        <v>454</v>
      </c>
      <c r="B14" s="6" t="n">
        <v>0</v>
      </c>
      <c r="E14" s="6" t="n">
        <v>2879</v>
      </c>
    </row>
    <row r="15" spans="1:5">
      <c r="A15" s="4" t="s">
        <v>94</v>
      </c>
      <c r="D15" s="5" t="n">
        <v>13541</v>
      </c>
      <c r="E15" s="5" t="n">
        <v>13541</v>
      </c>
    </row>
    <row r="16" spans="1:5">
      <c r="A16" s="4" t="s">
        <v>96</v>
      </c>
      <c r="D16" s="5" t="n">
        <v>13541</v>
      </c>
      <c r="E16" s="5" t="n">
        <v>13541</v>
      </c>
    </row>
    <row r="17" spans="1:5">
      <c r="A17" s="4" t="s">
        <v>86</v>
      </c>
    </row>
    <row r="18" spans="1:5">
      <c r="A18" s="3" t="s">
        <v>429</v>
      </c>
    </row>
    <row r="19" spans="1:5">
      <c r="A19" s="4" t="s">
        <v>95</v>
      </c>
      <c r="D19" s="5" t="n">
        <v>299456</v>
      </c>
      <c r="E19" s="5" t="n">
        <v>299456</v>
      </c>
    </row>
    <row r="20" spans="1:5">
      <c r="A20" s="4" t="s">
        <v>101</v>
      </c>
      <c r="D20" s="8" t="n">
        <v>1</v>
      </c>
    </row>
    <row r="21" spans="1:5">
      <c r="A21" s="4" t="s">
        <v>454</v>
      </c>
      <c r="B21" s="6" t="n">
        <v>0</v>
      </c>
      <c r="E21" s="6" t="n">
        <v>34313</v>
      </c>
    </row>
    <row r="22" spans="1:5">
      <c r="A22" s="4" t="s">
        <v>94</v>
      </c>
      <c r="D22" s="5" t="n">
        <v>299456</v>
      </c>
      <c r="E22" s="5" t="n">
        <v>299456</v>
      </c>
    </row>
    <row r="23" spans="1:5">
      <c r="A23" s="4" t="s">
        <v>96</v>
      </c>
      <c r="D23" s="5" t="n">
        <v>299456</v>
      </c>
      <c r="E23" s="5" t="n">
        <v>299456</v>
      </c>
    </row>
    <row r="24" spans="1:5">
      <c r="A24" s="4" t="s">
        <v>315</v>
      </c>
    </row>
    <row r="25" spans="1:5">
      <c r="A25" s="3" t="s">
        <v>429</v>
      </c>
    </row>
    <row r="26" spans="1:5">
      <c r="A26" s="4" t="s">
        <v>456</v>
      </c>
      <c r="D26" s="12" t="n">
        <v>31.7</v>
      </c>
      <c r="E26" s="6" t="n">
        <v>37200</v>
      </c>
    </row>
    <row r="27" spans="1:5">
      <c r="A27" s="4" t="s">
        <v>455</v>
      </c>
      <c r="C27" s="6" t="n">
        <v>12600</v>
      </c>
    </row>
    <row r="28" spans="1:5">
      <c r="A28" s="4" t="s">
        <v>457</v>
      </c>
    </row>
    <row r="29" spans="1:5">
      <c r="A29" s="3" t="s">
        <v>429</v>
      </c>
    </row>
    <row r="30" spans="1:5">
      <c r="A30" s="4" t="s">
        <v>95</v>
      </c>
      <c r="D30" s="5" t="n">
        <v>13541</v>
      </c>
      <c r="E30" s="5" t="n">
        <v>13541</v>
      </c>
    </row>
    <row r="31" spans="1:5">
      <c r="A31" s="4" t="s">
        <v>101</v>
      </c>
      <c r="D31" s="8" t="n">
        <v>1</v>
      </c>
    </row>
    <row r="32" spans="1:5">
      <c r="A32" s="4" t="s">
        <v>458</v>
      </c>
    </row>
    <row r="33" spans="1:5">
      <c r="A33" s="3" t="s">
        <v>429</v>
      </c>
    </row>
    <row r="34" spans="1:5">
      <c r="A34" s="4" t="s">
        <v>95</v>
      </c>
      <c r="D34" s="5" t="n">
        <v>299456</v>
      </c>
      <c r="E34" s="5" t="n">
        <v>299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460</v>
      </c>
    </row>
    <row r="2" spans="1:2">
      <c r="A2" s="3" t="s">
        <v>429</v>
      </c>
    </row>
    <row r="3" spans="1:2">
      <c r="A3" s="4" t="s">
        <v>461</v>
      </c>
      <c r="B3" s="9" t="n">
        <v>3719.6</v>
      </c>
    </row>
    <row r="4" spans="1:2">
      <c r="A4" s="4" t="s">
        <v>462</v>
      </c>
    </row>
    <row r="5" spans="1:2">
      <c r="A5" s="3" t="s">
        <v>429</v>
      </c>
    </row>
    <row r="6" spans="1:2">
      <c r="A6" s="4" t="s">
        <v>463</v>
      </c>
      <c r="B6" s="5" t="n">
        <v>60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464</v>
      </c>
      <c r="B1" s="2" t="s">
        <v>465</v>
      </c>
    </row>
    <row r="2" spans="1:2">
      <c r="A2" s="3" t="s">
        <v>429</v>
      </c>
    </row>
    <row r="3" spans="1:2">
      <c r="A3" s="4" t="s">
        <v>466</v>
      </c>
      <c r="B3" s="5" t="n">
        <v>1672483</v>
      </c>
    </row>
    <row r="4" spans="1:2">
      <c r="A4" s="4" t="s">
        <v>356</v>
      </c>
    </row>
    <row r="5" spans="1:2">
      <c r="A5" s="3" t="s">
        <v>429</v>
      </c>
    </row>
    <row r="6" spans="1:2">
      <c r="A6" s="4" t="s">
        <v>466</v>
      </c>
      <c r="B6" s="5" t="n">
        <v>384130</v>
      </c>
    </row>
    <row r="7" spans="1:2">
      <c r="A7" s="4" t="s">
        <v>348</v>
      </c>
    </row>
    <row r="8" spans="1:2">
      <c r="A8" s="3" t="s">
        <v>429</v>
      </c>
    </row>
    <row r="9" spans="1:2">
      <c r="A9" s="4" t="s">
        <v>466</v>
      </c>
      <c r="B9" s="5" t="n">
        <v>68519</v>
      </c>
    </row>
    <row r="10" spans="1:2">
      <c r="A10" s="4" t="s">
        <v>467</v>
      </c>
    </row>
    <row r="11" spans="1:2">
      <c r="A11" s="3" t="s">
        <v>429</v>
      </c>
    </row>
    <row r="12" spans="1:2">
      <c r="A12" s="4" t="s">
        <v>466</v>
      </c>
      <c r="B12" s="5" t="n">
        <v>43311</v>
      </c>
    </row>
    <row r="13" spans="1:2">
      <c r="A13" s="4" t="s">
        <v>468</v>
      </c>
    </row>
    <row r="14" spans="1:2">
      <c r="A14" s="3" t="s">
        <v>429</v>
      </c>
    </row>
    <row r="15" spans="1:2">
      <c r="A15" s="4" t="s">
        <v>466</v>
      </c>
      <c r="B15" s="5" t="n">
        <v>46250</v>
      </c>
    </row>
    <row r="16" spans="1:2">
      <c r="A16" s="4" t="s">
        <v>469</v>
      </c>
    </row>
    <row r="17" spans="1:2">
      <c r="A17" s="3" t="s">
        <v>429</v>
      </c>
    </row>
    <row r="18" spans="1:2">
      <c r="A18" s="4" t="s">
        <v>466</v>
      </c>
      <c r="B18" s="5" t="n">
        <v>11302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s>
  <sheetData>
    <row r="1" spans="1:9">
      <c r="A1" s="1" t="s">
        <v>470</v>
      </c>
      <c r="B1" s="2" t="s">
        <v>360</v>
      </c>
      <c r="C1" s="2" t="s">
        <v>471</v>
      </c>
      <c r="D1" s="2" t="s">
        <v>427</v>
      </c>
      <c r="E1" s="2" t="s">
        <v>472</v>
      </c>
      <c r="F1" s="2" t="s">
        <v>58</v>
      </c>
      <c r="G1" s="2" t="s">
        <v>2</v>
      </c>
      <c r="H1" s="2" t="s">
        <v>2</v>
      </c>
      <c r="I1" s="2" t="s">
        <v>473</v>
      </c>
    </row>
    <row r="2" spans="1:9">
      <c r="A2" s="3" t="s">
        <v>289</v>
      </c>
    </row>
    <row r="3" spans="1:9">
      <c r="A3" s="4" t="s">
        <v>474</v>
      </c>
      <c r="G3" s="6" t="n">
        <v>3100000</v>
      </c>
      <c r="H3" s="6" t="n">
        <v>3100000</v>
      </c>
    </row>
    <row r="4" spans="1:9">
      <c r="A4" s="4" t="s">
        <v>475</v>
      </c>
      <c r="H4" s="4" t="s">
        <v>476</v>
      </c>
    </row>
    <row r="5" spans="1:9">
      <c r="A5" s="4" t="s">
        <v>477</v>
      </c>
    </row>
    <row r="6" spans="1:9">
      <c r="A6" s="3" t="s">
        <v>289</v>
      </c>
    </row>
    <row r="7" spans="1:9">
      <c r="A7" s="4" t="s">
        <v>478</v>
      </c>
      <c r="G7" s="6" t="n">
        <v>0</v>
      </c>
      <c r="H7" s="6" t="n">
        <v>508000</v>
      </c>
    </row>
    <row r="8" spans="1:9">
      <c r="A8" s="4" t="s">
        <v>479</v>
      </c>
      <c r="G8" s="9" t="n">
        <v>12.87</v>
      </c>
      <c r="H8" s="9" t="n">
        <v>12.87</v>
      </c>
    </row>
    <row r="9" spans="1:9">
      <c r="A9" s="4" t="s">
        <v>480</v>
      </c>
    </row>
    <row r="10" spans="1:9">
      <c r="A10" s="3" t="s">
        <v>289</v>
      </c>
    </row>
    <row r="11" spans="1:9">
      <c r="A11" s="4" t="s">
        <v>481</v>
      </c>
      <c r="H11" s="5" t="n">
        <v>31593</v>
      </c>
    </row>
    <row r="12" spans="1:9">
      <c r="A12" s="4" t="s">
        <v>482</v>
      </c>
    </row>
    <row r="13" spans="1:9">
      <c r="A13" s="3" t="s">
        <v>289</v>
      </c>
    </row>
    <row r="14" spans="1:9">
      <c r="A14" s="4" t="s">
        <v>481</v>
      </c>
      <c r="H14" s="5" t="n">
        <v>31593</v>
      </c>
    </row>
    <row r="15" spans="1:9">
      <c r="A15" s="4" t="s">
        <v>483</v>
      </c>
      <c r="H15" s="4" t="s">
        <v>484</v>
      </c>
    </row>
    <row r="16" spans="1:9">
      <c r="A16" s="4" t="s">
        <v>139</v>
      </c>
    </row>
    <row r="17" spans="1:9">
      <c r="A17" s="3" t="s">
        <v>289</v>
      </c>
    </row>
    <row r="18" spans="1:9">
      <c r="A18" s="4" t="s">
        <v>478</v>
      </c>
      <c r="B18" s="6" t="n">
        <v>6000000</v>
      </c>
      <c r="H18" s="6" t="n">
        <v>5300000</v>
      </c>
    </row>
    <row r="19" spans="1:9">
      <c r="A19" s="4" t="s">
        <v>485</v>
      </c>
      <c r="F19" s="4" t="s">
        <v>486</v>
      </c>
    </row>
    <row r="20" spans="1:9">
      <c r="A20" s="4" t="s">
        <v>146</v>
      </c>
      <c r="F20" s="5" t="n">
        <v>460336</v>
      </c>
    </row>
    <row r="21" spans="1:9">
      <c r="A21" s="4" t="s">
        <v>487</v>
      </c>
    </row>
    <row r="22" spans="1:9">
      <c r="A22" s="3" t="s">
        <v>289</v>
      </c>
    </row>
    <row r="23" spans="1:9">
      <c r="A23" s="4" t="s">
        <v>488</v>
      </c>
      <c r="G23" s="5" t="n">
        <v>43311</v>
      </c>
      <c r="H23" s="5" t="n">
        <v>43311</v>
      </c>
    </row>
    <row r="24" spans="1:9">
      <c r="A24" s="4" t="s">
        <v>489</v>
      </c>
      <c r="C24" s="5" t="n">
        <v>1200000</v>
      </c>
    </row>
    <row r="25" spans="1:9">
      <c r="A25" s="4" t="s">
        <v>490</v>
      </c>
    </row>
    <row r="26" spans="1:9">
      <c r="A26" s="3" t="s">
        <v>289</v>
      </c>
    </row>
    <row r="27" spans="1:9">
      <c r="A27" s="4" t="s">
        <v>488</v>
      </c>
      <c r="I27" s="5" t="n">
        <v>46250</v>
      </c>
    </row>
    <row r="28" spans="1:9">
      <c r="A28" s="4" t="s">
        <v>491</v>
      </c>
    </row>
    <row r="29" spans="1:9">
      <c r="A29" s="3" t="s">
        <v>289</v>
      </c>
    </row>
    <row r="30" spans="1:9">
      <c r="A30" s="4" t="s">
        <v>488</v>
      </c>
      <c r="D30" s="5" t="n">
        <v>1500000</v>
      </c>
    </row>
    <row r="31" spans="1:9">
      <c r="A31" s="4" t="s">
        <v>492</v>
      </c>
      <c r="H31" s="9" t="n">
        <v>8.94</v>
      </c>
    </row>
    <row r="32" spans="1:9">
      <c r="A32" s="4" t="s">
        <v>493</v>
      </c>
      <c r="H32" s="4" t="s">
        <v>494</v>
      </c>
    </row>
    <row r="33" spans="1:9">
      <c r="A33" s="4" t="s">
        <v>495</v>
      </c>
    </row>
    <row r="34" spans="1:9">
      <c r="A34" s="3" t="s">
        <v>289</v>
      </c>
    </row>
    <row r="35" spans="1:9">
      <c r="A35" s="4" t="s">
        <v>496</v>
      </c>
      <c r="D35" s="4" t="s">
        <v>497</v>
      </c>
    </row>
    <row r="36" spans="1:9">
      <c r="A36" s="4" t="s">
        <v>498</v>
      </c>
      <c r="D36" s="5" t="n">
        <v>4900000</v>
      </c>
    </row>
    <row r="37" spans="1:9">
      <c r="A37" s="4" t="s">
        <v>499</v>
      </c>
    </row>
    <row r="38" spans="1:9">
      <c r="A38" s="3" t="s">
        <v>289</v>
      </c>
    </row>
    <row r="39" spans="1:9">
      <c r="A39" s="4" t="s">
        <v>500</v>
      </c>
      <c r="H39" s="4" t="s">
        <v>501</v>
      </c>
    </row>
    <row r="40" spans="1:9">
      <c r="A40" s="4" t="s">
        <v>502</v>
      </c>
    </row>
    <row r="41" spans="1:9">
      <c r="A41" s="3" t="s">
        <v>289</v>
      </c>
    </row>
    <row r="42" spans="1:9">
      <c r="A42" s="4" t="s">
        <v>503</v>
      </c>
      <c r="E42" s="5" t="n">
        <v>127500</v>
      </c>
    </row>
    <row r="43" spans="1:9">
      <c r="A43" s="4" t="s">
        <v>504</v>
      </c>
    </row>
    <row r="44" spans="1:9">
      <c r="A44" s="3" t="s">
        <v>289</v>
      </c>
    </row>
    <row r="45" spans="1:9">
      <c r="A45" s="4" t="s">
        <v>500</v>
      </c>
      <c r="H45" s="4" t="s">
        <v>340</v>
      </c>
    </row>
    <row r="46" spans="1:9">
      <c r="A46" s="4" t="s">
        <v>505</v>
      </c>
    </row>
    <row r="47" spans="1:9">
      <c r="A47" s="3" t="s">
        <v>289</v>
      </c>
    </row>
    <row r="48" spans="1:9">
      <c r="A48" s="4" t="s">
        <v>493</v>
      </c>
      <c r="H48" s="4" t="s">
        <v>506</v>
      </c>
    </row>
    <row r="49" spans="1:9">
      <c r="A49" s="4" t="s">
        <v>507</v>
      </c>
    </row>
    <row r="50" spans="1:9">
      <c r="A50" s="3" t="s">
        <v>289</v>
      </c>
    </row>
    <row r="51" spans="1:9">
      <c r="A51" s="4" t="s">
        <v>500</v>
      </c>
      <c r="H51"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03</v>
      </c>
      <c r="D1" s="2" t="s">
        <v>1</v>
      </c>
    </row>
    <row r="2" spans="1:5">
      <c r="B2" s="2" t="s">
        <v>2</v>
      </c>
      <c r="C2" s="2" t="s">
        <v>104</v>
      </c>
      <c r="D2" s="2" t="s">
        <v>2</v>
      </c>
      <c r="E2" s="2" t="s">
        <v>104</v>
      </c>
    </row>
    <row r="3" spans="1:5">
      <c r="A3" s="3" t="s">
        <v>118</v>
      </c>
    </row>
    <row r="4" spans="1:5">
      <c r="A4" s="4" t="s">
        <v>114</v>
      </c>
      <c r="B4" s="6" t="n">
        <v>-8215</v>
      </c>
      <c r="C4" s="6" t="n">
        <v>-1797</v>
      </c>
      <c r="D4" s="6" t="n">
        <v>-27242</v>
      </c>
      <c r="E4" s="6" t="n">
        <v>-6730</v>
      </c>
    </row>
    <row r="5" spans="1:5">
      <c r="A5" s="3" t="s">
        <v>119</v>
      </c>
    </row>
    <row r="6" spans="1:5">
      <c r="A6" s="4" t="s">
        <v>120</v>
      </c>
      <c r="B6" s="5" t="n">
        <v>-1082</v>
      </c>
      <c r="C6" s="5" t="n">
        <v>-33</v>
      </c>
      <c r="D6" s="5" t="n">
        <v>-985</v>
      </c>
      <c r="E6" s="5" t="n">
        <v>-733</v>
      </c>
    </row>
    <row r="7" spans="1:5">
      <c r="A7" s="4" t="s">
        <v>121</v>
      </c>
      <c r="B7" s="6" t="n">
        <v>-9297</v>
      </c>
      <c r="C7" s="6" t="n">
        <v>-1830</v>
      </c>
      <c r="D7" s="6" t="n">
        <v>-28227</v>
      </c>
      <c r="E7" s="6" t="n">
        <v>-74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37"/>
  </cols>
  <sheetData>
    <row r="1" spans="1:2">
      <c r="A1" s="1" t="s">
        <v>508</v>
      </c>
      <c r="B1" s="2" t="s">
        <v>1</v>
      </c>
    </row>
    <row r="2" spans="1:2">
      <c r="B2" s="2" t="s">
        <v>443</v>
      </c>
    </row>
    <row r="3" spans="1:2">
      <c r="A3" s="4" t="s">
        <v>296</v>
      </c>
    </row>
    <row r="4" spans="1:2">
      <c r="A4" s="3" t="s">
        <v>509</v>
      </c>
    </row>
    <row r="5" spans="1:2">
      <c r="A5" s="4" t="s">
        <v>510</v>
      </c>
      <c r="B5" s="5" t="n">
        <v>0</v>
      </c>
    </row>
    <row r="6" spans="1:2">
      <c r="A6" s="4" t="s">
        <v>511</v>
      </c>
      <c r="B6" s="5" t="n">
        <v>17117</v>
      </c>
    </row>
    <row r="7" spans="1:2">
      <c r="A7" s="4" t="s">
        <v>512</v>
      </c>
      <c r="B7" s="5" t="n">
        <v>0</v>
      </c>
    </row>
    <row r="8" spans="1:2">
      <c r="A8" s="4" t="s">
        <v>513</v>
      </c>
      <c r="B8" s="5" t="n">
        <v>0</v>
      </c>
    </row>
    <row r="9" spans="1:2">
      <c r="A9" s="4" t="s">
        <v>514</v>
      </c>
      <c r="B9" s="5" t="n">
        <v>-2714</v>
      </c>
    </row>
    <row r="10" spans="1:2">
      <c r="A10" s="4" t="s">
        <v>515</v>
      </c>
      <c r="B10" s="5" t="n">
        <v>14403</v>
      </c>
    </row>
    <row r="11" spans="1:2">
      <c r="A11" s="4" t="s">
        <v>516</v>
      </c>
      <c r="B11" s="5" t="n">
        <v>14403</v>
      </c>
    </row>
    <row r="12" spans="1:2">
      <c r="A12" s="4" t="s">
        <v>517</v>
      </c>
      <c r="B12" s="5" t="n">
        <v>14403</v>
      </c>
    </row>
    <row r="13" spans="1:2">
      <c r="A13" s="3" t="s">
        <v>518</v>
      </c>
    </row>
    <row r="14" spans="1:2">
      <c r="A14" s="4" t="s">
        <v>519</v>
      </c>
      <c r="B14" s="6" t="n">
        <v>0</v>
      </c>
    </row>
    <row r="15" spans="1:2">
      <c r="A15" s="4" t="s">
        <v>520</v>
      </c>
      <c r="B15" s="11" t="n">
        <v>306.99</v>
      </c>
    </row>
    <row r="16" spans="1:2">
      <c r="A16" s="4" t="s">
        <v>521</v>
      </c>
      <c r="B16" s="5" t="n">
        <v>0</v>
      </c>
    </row>
    <row r="17" spans="1:2">
      <c r="A17" s="4" t="s">
        <v>522</v>
      </c>
      <c r="B17" s="5" t="n">
        <v>0</v>
      </c>
    </row>
    <row r="18" spans="1:2">
      <c r="A18" s="4" t="s">
        <v>523</v>
      </c>
      <c r="B18" s="11" t="n">
        <v>312.19</v>
      </c>
    </row>
    <row r="19" spans="1:2">
      <c r="A19" s="4" t="s">
        <v>524</v>
      </c>
      <c r="B19" s="11" t="n">
        <v>306.01</v>
      </c>
    </row>
    <row r="20" spans="1:2">
      <c r="A20" s="4" t="s">
        <v>525</v>
      </c>
      <c r="B20" s="11" t="n">
        <v>306.01</v>
      </c>
    </row>
    <row r="21" spans="1:2">
      <c r="A21" s="4" t="s">
        <v>526</v>
      </c>
      <c r="B21" s="9" t="n">
        <v>306.01</v>
      </c>
    </row>
    <row r="22" spans="1:2">
      <c r="A22" s="3" t="s">
        <v>527</v>
      </c>
    </row>
    <row r="23" spans="1:2">
      <c r="A23" s="4" t="s">
        <v>528</v>
      </c>
      <c r="B23" s="4" t="s">
        <v>529</v>
      </c>
    </row>
    <row r="24" spans="1:2">
      <c r="A24" s="4" t="s">
        <v>530</v>
      </c>
      <c r="B24" s="4" t="s">
        <v>529</v>
      </c>
    </row>
    <row r="25" spans="1:2">
      <c r="A25" s="4" t="s">
        <v>531</v>
      </c>
      <c r="B25" s="4" t="s">
        <v>529</v>
      </c>
    </row>
    <row r="26" spans="1:2">
      <c r="A26" s="4" t="s">
        <v>532</v>
      </c>
      <c r="B26" s="6" t="n">
        <v>0</v>
      </c>
    </row>
    <row r="27" spans="1:2">
      <c r="A27" s="4" t="s">
        <v>533</v>
      </c>
      <c r="B27" s="5" t="n">
        <v>0</v>
      </c>
    </row>
    <row r="28" spans="1:2">
      <c r="A28" s="4" t="s">
        <v>534</v>
      </c>
      <c r="B28" s="6" t="n">
        <v>0</v>
      </c>
    </row>
    <row r="29" spans="1:2">
      <c r="A29" s="4" t="s">
        <v>535</v>
      </c>
    </row>
    <row r="30" spans="1:2">
      <c r="A30" s="3" t="s">
        <v>509</v>
      </c>
    </row>
    <row r="31" spans="1:2">
      <c r="A31" s="4" t="s">
        <v>510</v>
      </c>
      <c r="B31" s="5" t="n">
        <v>0</v>
      </c>
    </row>
    <row r="32" spans="1:2">
      <c r="A32" s="4" t="s">
        <v>512</v>
      </c>
      <c r="B32" s="5" t="n">
        <v>369727</v>
      </c>
    </row>
    <row r="33" spans="1:2">
      <c r="A33" s="4" t="s">
        <v>513</v>
      </c>
      <c r="B33" s="5" t="n">
        <v>0</v>
      </c>
    </row>
    <row r="34" spans="1:2">
      <c r="A34" s="4" t="s">
        <v>514</v>
      </c>
      <c r="B34" s="5" t="n">
        <v>0</v>
      </c>
    </row>
    <row r="35" spans="1:2">
      <c r="A35" s="4" t="s">
        <v>515</v>
      </c>
      <c r="B35" s="5" t="n">
        <v>369727</v>
      </c>
    </row>
    <row r="36" spans="1:2">
      <c r="A36" s="4" t="s">
        <v>516</v>
      </c>
      <c r="B36" s="5" t="n">
        <v>369727</v>
      </c>
    </row>
    <row r="37" spans="1:2">
      <c r="A37" s="4" t="s">
        <v>517</v>
      </c>
      <c r="B37" s="5" t="n">
        <v>11092</v>
      </c>
    </row>
    <row r="38" spans="1:2">
      <c r="A38" s="3" t="s">
        <v>518</v>
      </c>
    </row>
    <row r="39" spans="1:2">
      <c r="A39" s="4" t="s">
        <v>519</v>
      </c>
      <c r="B39" s="6" t="n">
        <v>0</v>
      </c>
    </row>
    <row r="40" spans="1:2">
      <c r="A40" s="4" t="s">
        <v>521</v>
      </c>
      <c r="B40" s="11" t="n">
        <v>13.55</v>
      </c>
    </row>
    <row r="41" spans="1:2">
      <c r="A41" s="4" t="s">
        <v>522</v>
      </c>
      <c r="B41" s="5" t="n">
        <v>0</v>
      </c>
    </row>
    <row r="42" spans="1:2">
      <c r="A42" s="4" t="s">
        <v>523</v>
      </c>
      <c r="B42" s="5" t="n">
        <v>0</v>
      </c>
    </row>
    <row r="43" spans="1:2">
      <c r="A43" s="4" t="s">
        <v>524</v>
      </c>
      <c r="B43" s="11" t="n">
        <v>13.55</v>
      </c>
    </row>
    <row r="44" spans="1:2">
      <c r="A44" s="4" t="s">
        <v>525</v>
      </c>
      <c r="B44" s="11" t="n">
        <v>13.55</v>
      </c>
    </row>
    <row r="45" spans="1:2">
      <c r="A45" s="4" t="s">
        <v>526</v>
      </c>
      <c r="B45" s="9" t="n">
        <v>13.63</v>
      </c>
    </row>
    <row r="46" spans="1:2">
      <c r="A46" s="3" t="s">
        <v>527</v>
      </c>
    </row>
    <row r="47" spans="1:2">
      <c r="A47" s="4" t="s">
        <v>528</v>
      </c>
      <c r="B47" s="4" t="s">
        <v>536</v>
      </c>
    </row>
    <row r="48" spans="1:2">
      <c r="A48" s="4" t="s">
        <v>530</v>
      </c>
      <c r="B48" s="4" t="s">
        <v>536</v>
      </c>
    </row>
    <row r="49" spans="1:2">
      <c r="A49" s="4" t="s">
        <v>531</v>
      </c>
      <c r="B49" s="4" t="s">
        <v>537</v>
      </c>
    </row>
    <row r="50" spans="1:2">
      <c r="A50" s="4" t="s">
        <v>532</v>
      </c>
      <c r="B50" s="6" t="n">
        <v>0</v>
      </c>
    </row>
    <row r="51" spans="1:2">
      <c r="A51" s="4" t="s">
        <v>533</v>
      </c>
      <c r="B51" s="5" t="n">
        <v>0</v>
      </c>
    </row>
    <row r="52" spans="1:2">
      <c r="A52" s="4" t="s">
        <v>534</v>
      </c>
      <c r="B52" s="6" t="n">
        <v>0</v>
      </c>
    </row>
    <row r="53" spans="1:2">
      <c r="A53" s="4" t="s">
        <v>538</v>
      </c>
    </row>
    <row r="54" spans="1:2">
      <c r="A54" s="3" t="s">
        <v>509</v>
      </c>
    </row>
    <row r="55" spans="1:2">
      <c r="A55" s="4" t="s">
        <v>510</v>
      </c>
      <c r="B55" s="5" t="n">
        <v>6937</v>
      </c>
    </row>
    <row r="56" spans="1:2">
      <c r="A56" s="4" t="s">
        <v>512</v>
      </c>
      <c r="B56" s="5" t="n">
        <v>32177</v>
      </c>
    </row>
    <row r="57" spans="1:2">
      <c r="A57" s="4" t="s">
        <v>539</v>
      </c>
      <c r="B57" s="5" t="n">
        <v>0</v>
      </c>
    </row>
    <row r="58" spans="1:2">
      <c r="A58" s="4" t="s">
        <v>540</v>
      </c>
      <c r="B58" s="5" t="n">
        <v>-39114</v>
      </c>
    </row>
    <row r="59" spans="1:2">
      <c r="A59" s="4" t="s">
        <v>541</v>
      </c>
      <c r="B59" s="5" t="n">
        <v>0</v>
      </c>
    </row>
    <row r="60" spans="1:2">
      <c r="A60" s="4" t="s">
        <v>515</v>
      </c>
      <c r="B60" s="5" t="n">
        <v>0</v>
      </c>
    </row>
    <row r="61" spans="1:2">
      <c r="A61" s="4" t="s">
        <v>517</v>
      </c>
      <c r="B61" s="5" t="n">
        <v>0</v>
      </c>
    </row>
    <row r="62" spans="1:2">
      <c r="A62" s="3" t="s">
        <v>518</v>
      </c>
    </row>
    <row r="63" spans="1:2">
      <c r="A63" s="4" t="s">
        <v>519</v>
      </c>
      <c r="B63" s="9" t="n">
        <v>12.87</v>
      </c>
    </row>
    <row r="64" spans="1:2">
      <c r="A64" s="4" t="s">
        <v>521</v>
      </c>
      <c r="B64" s="11" t="n">
        <v>12.87</v>
      </c>
    </row>
    <row r="65" spans="1:2">
      <c r="A65" s="4" t="s">
        <v>542</v>
      </c>
      <c r="B65" s="4" t="s">
        <v>77</v>
      </c>
    </row>
    <row r="66" spans="1:2">
      <c r="A66" s="4" t="s">
        <v>543</v>
      </c>
      <c r="B66" s="11" t="n">
        <v>12.87</v>
      </c>
    </row>
    <row r="67" spans="1:2">
      <c r="A67" s="4" t="s">
        <v>544</v>
      </c>
      <c r="B67" s="4" t="s">
        <v>77</v>
      </c>
    </row>
    <row r="68" spans="1:2">
      <c r="A68" s="4" t="s">
        <v>524</v>
      </c>
      <c r="B68" s="4" t="s">
        <v>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545</v>
      </c>
      <c r="B1" s="2" t="s">
        <v>1</v>
      </c>
    </row>
    <row r="2" spans="1:2">
      <c r="B2" s="2" t="s">
        <v>2</v>
      </c>
    </row>
    <row r="3" spans="1:2">
      <c r="A3" s="3" t="s">
        <v>289</v>
      </c>
    </row>
    <row r="4" spans="1:2">
      <c r="A4" s="4" t="s">
        <v>546</v>
      </c>
      <c r="B4" s="4" t="s">
        <v>547</v>
      </c>
    </row>
    <row r="5" spans="1:2">
      <c r="A5" s="4" t="s">
        <v>548</v>
      </c>
      <c r="B5" s="4" t="s">
        <v>549</v>
      </c>
    </row>
    <row r="6" spans="1:2">
      <c r="A6" s="4" t="s">
        <v>550</v>
      </c>
      <c r="B6" s="4" t="s">
        <v>551</v>
      </c>
    </row>
    <row r="7" spans="1:2">
      <c r="A7" s="4" t="s">
        <v>493</v>
      </c>
      <c r="B7"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3</v>
      </c>
      <c r="D1" s="2" t="s">
        <v>1</v>
      </c>
    </row>
    <row r="2" spans="1:5">
      <c r="B2" s="2" t="s">
        <v>2</v>
      </c>
      <c r="C2" s="2" t="s">
        <v>104</v>
      </c>
      <c r="D2" s="2" t="s">
        <v>2</v>
      </c>
      <c r="E2" s="2" t="s">
        <v>104</v>
      </c>
    </row>
    <row r="3" spans="1:5">
      <c r="A3" s="3" t="s">
        <v>553</v>
      </c>
    </row>
    <row r="4" spans="1:5">
      <c r="A4" s="4" t="s">
        <v>554</v>
      </c>
      <c r="D4" s="6" t="n">
        <v>6182</v>
      </c>
      <c r="E4" s="6" t="n">
        <v>0</v>
      </c>
    </row>
    <row r="5" spans="1:5">
      <c r="A5" s="4" t="s">
        <v>555</v>
      </c>
    </row>
    <row r="6" spans="1:5">
      <c r="A6" s="3" t="s">
        <v>553</v>
      </c>
    </row>
    <row r="7" spans="1:5">
      <c r="A7" s="4" t="s">
        <v>554</v>
      </c>
      <c r="B7" s="6" t="n">
        <v>199</v>
      </c>
      <c r="C7" s="6" t="n">
        <v>0</v>
      </c>
      <c r="D7" s="5" t="n">
        <v>8230</v>
      </c>
      <c r="E7" s="5" t="n">
        <v>0</v>
      </c>
    </row>
    <row r="8" spans="1:5">
      <c r="A8" s="4" t="s">
        <v>556</v>
      </c>
    </row>
    <row r="9" spans="1:5">
      <c r="A9" s="3" t="s">
        <v>553</v>
      </c>
    </row>
    <row r="10" spans="1:5">
      <c r="A10" s="4" t="s">
        <v>554</v>
      </c>
      <c r="B10" s="5" t="n">
        <v>57</v>
      </c>
      <c r="C10" s="5" t="n">
        <v>0</v>
      </c>
      <c r="D10" s="5" t="n">
        <v>1727</v>
      </c>
      <c r="E10" s="5" t="n">
        <v>0</v>
      </c>
    </row>
    <row r="11" spans="1:5">
      <c r="A11" s="4" t="s">
        <v>557</v>
      </c>
    </row>
    <row r="12" spans="1:5">
      <c r="A12" s="3" t="s">
        <v>553</v>
      </c>
    </row>
    <row r="13" spans="1:5">
      <c r="A13" s="4" t="s">
        <v>554</v>
      </c>
      <c r="B13" s="6" t="n">
        <v>142</v>
      </c>
      <c r="C13" s="6" t="n">
        <v>0</v>
      </c>
      <c r="D13" s="6" t="n">
        <v>6503</v>
      </c>
      <c r="E13"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0"/>
  </cols>
  <sheetData>
    <row r="1" spans="1:2">
      <c r="A1" s="1" t="s">
        <v>558</v>
      </c>
      <c r="B1" s="2" t="s">
        <v>398</v>
      </c>
    </row>
    <row r="2" spans="1:2">
      <c r="B2" s="2" t="s">
        <v>559</v>
      </c>
    </row>
    <row r="3" spans="1:2">
      <c r="A3" s="4" t="s">
        <v>560</v>
      </c>
    </row>
    <row r="4" spans="1:2">
      <c r="A4" s="3" t="s">
        <v>561</v>
      </c>
    </row>
    <row r="5" spans="1:2">
      <c r="A5" s="4" t="s">
        <v>562</v>
      </c>
      <c r="B5" s="6" t="n">
        <v>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1"/>
  </cols>
  <sheetData>
    <row r="1" spans="1:2">
      <c r="A1" s="1" t="s">
        <v>563</v>
      </c>
      <c r="B1" s="2" t="s">
        <v>198</v>
      </c>
    </row>
    <row r="2" spans="1:2">
      <c r="A2" s="3" t="s">
        <v>299</v>
      </c>
    </row>
    <row r="3" spans="1:2">
      <c r="A3" s="4" t="s">
        <v>49</v>
      </c>
      <c r="B3" s="6" t="n">
        <v>8</v>
      </c>
    </row>
    <row r="4" spans="1:2">
      <c r="A4" s="4" t="s">
        <v>412</v>
      </c>
      <c r="B4" s="5" t="n">
        <v>34</v>
      </c>
    </row>
    <row r="5" spans="1:2">
      <c r="A5" s="4" t="s">
        <v>413</v>
      </c>
      <c r="B5" s="5" t="n">
        <v>34</v>
      </c>
    </row>
    <row r="6" spans="1:2">
      <c r="A6" s="4" t="s">
        <v>414</v>
      </c>
      <c r="B6" s="5" t="n">
        <v>76</v>
      </c>
    </row>
    <row r="7" spans="1:2">
      <c r="A7" s="4" t="s">
        <v>415</v>
      </c>
      <c r="B7" s="5" t="n">
        <v>5</v>
      </c>
    </row>
    <row r="8" spans="1:2">
      <c r="A8" s="4" t="s">
        <v>334</v>
      </c>
      <c r="B8" s="5" t="n">
        <v>71</v>
      </c>
    </row>
    <row r="9" spans="1:2">
      <c r="A9" s="4" t="s">
        <v>300</v>
      </c>
    </row>
    <row r="10" spans="1:2">
      <c r="A10" s="3" t="s">
        <v>299</v>
      </c>
    </row>
    <row r="11" spans="1:2">
      <c r="A11" s="4" t="s">
        <v>49</v>
      </c>
      <c r="B11" s="5" t="n">
        <v>0</v>
      </c>
    </row>
    <row r="12" spans="1:2">
      <c r="A12" s="4" t="s">
        <v>412</v>
      </c>
      <c r="B12" s="5" t="n">
        <v>147</v>
      </c>
    </row>
    <row r="13" spans="1:2">
      <c r="A13" s="4" t="s">
        <v>413</v>
      </c>
      <c r="B13" s="5" t="n">
        <v>224</v>
      </c>
    </row>
    <row r="14" spans="1:2">
      <c r="A14" s="4" t="s">
        <v>564</v>
      </c>
      <c r="B14" s="5" t="n">
        <v>224</v>
      </c>
    </row>
    <row r="15" spans="1:2">
      <c r="A15" s="4" t="s">
        <v>565</v>
      </c>
      <c r="B15" s="5" t="n">
        <v>75</v>
      </c>
    </row>
    <row r="16" spans="1:2">
      <c r="A16" s="4" t="s">
        <v>414</v>
      </c>
      <c r="B16" s="5" t="n">
        <v>670</v>
      </c>
    </row>
    <row r="17" spans="1:2">
      <c r="A17" s="4" t="s">
        <v>415</v>
      </c>
      <c r="B17" s="5" t="n">
        <v>77</v>
      </c>
    </row>
    <row r="18" spans="1:2">
      <c r="A18" s="4" t="s">
        <v>334</v>
      </c>
      <c r="B18" s="6" t="n">
        <v>5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46"/>
    <col customWidth="1" max="6" min="6" width="20"/>
    <col customWidth="1" max="7" min="7" width="39"/>
    <col customWidth="1" max="8" min="8" width="54"/>
    <col customWidth="1" max="9" min="9" width="54"/>
    <col customWidth="1" max="10" min="10" width="22"/>
    <col customWidth="1" max="11" min="11" width="34"/>
    <col customWidth="1" max="12" min="12" width="48"/>
    <col customWidth="1" max="13" min="13" width="25"/>
    <col customWidth="1" max="14" min="14" width="37"/>
    <col customWidth="1" max="15" min="15" width="51"/>
    <col customWidth="1" max="16" min="16" width="16"/>
    <col customWidth="1" max="17" min="17" width="28"/>
    <col customWidth="1" max="18" min="18" width="42"/>
    <col customWidth="1" max="19" min="19" width="26"/>
    <col customWidth="1" max="20" min="20" width="38"/>
    <col customWidth="1" max="21" min="21" width="52"/>
  </cols>
  <sheetData>
    <row r="1" spans="1:21">
      <c r="A1" s="1" t="s">
        <v>122</v>
      </c>
      <c r="B1" s="2" t="s">
        <v>123</v>
      </c>
      <c r="C1" s="2" t="s">
        <v>124</v>
      </c>
      <c r="D1" s="2" t="s">
        <v>125</v>
      </c>
      <c r="E1" s="2" t="s">
        <v>126</v>
      </c>
      <c r="F1" s="2" t="s">
        <v>127</v>
      </c>
      <c r="G1" s="2" t="s">
        <v>86</v>
      </c>
      <c r="H1" s="2" t="s">
        <v>128</v>
      </c>
      <c r="I1" s="2" t="s">
        <v>129</v>
      </c>
      <c r="J1" s="2" t="s">
        <v>130</v>
      </c>
      <c r="K1" s="2" t="s">
        <v>131</v>
      </c>
      <c r="L1" s="2" t="s">
        <v>132</v>
      </c>
      <c r="M1" s="2" t="s">
        <v>133</v>
      </c>
      <c r="N1" s="2" t="s">
        <v>134</v>
      </c>
      <c r="O1" s="2" t="s">
        <v>135</v>
      </c>
      <c r="P1" s="2" t="s">
        <v>136</v>
      </c>
      <c r="Q1" s="2" t="s">
        <v>137</v>
      </c>
      <c r="R1" s="2" t="s">
        <v>138</v>
      </c>
      <c r="S1" s="2" t="s">
        <v>139</v>
      </c>
      <c r="T1" s="2" t="s">
        <v>140</v>
      </c>
      <c r="U1" s="2" t="s">
        <v>141</v>
      </c>
    </row>
    <row r="2" spans="1:21">
      <c r="A2" s="4" t="s">
        <v>142</v>
      </c>
      <c r="C2" s="5" t="n">
        <v>846953</v>
      </c>
      <c r="H2" s="5" t="n">
        <v>299456</v>
      </c>
      <c r="I2" s="5" t="n">
        <v>13541</v>
      </c>
    </row>
    <row r="3" spans="1:21">
      <c r="A3" s="4" t="s">
        <v>143</v>
      </c>
      <c r="B3" s="6" t="n">
        <v>-13337</v>
      </c>
      <c r="C3" s="6" t="n">
        <v>0</v>
      </c>
      <c r="D3" s="6" t="n">
        <v>56</v>
      </c>
      <c r="E3" s="6" t="n">
        <v>43</v>
      </c>
      <c r="F3" s="6" t="n">
        <v>-13436</v>
      </c>
      <c r="H3" s="6" t="n">
        <v>15057</v>
      </c>
      <c r="I3" s="6" t="n">
        <v>2879</v>
      </c>
    </row>
    <row r="4" spans="1:21">
      <c r="A4" s="3" t="s">
        <v>144</v>
      </c>
    </row>
    <row r="5" spans="1:21">
      <c r="A5" s="4" t="s">
        <v>114</v>
      </c>
      <c r="B5" s="5" t="n">
        <v>-6730</v>
      </c>
      <c r="F5" s="5" t="n">
        <v>-6730</v>
      </c>
    </row>
    <row r="6" spans="1:21">
      <c r="A6" s="4" t="s">
        <v>145</v>
      </c>
      <c r="B6" s="5" t="n">
        <v>-733</v>
      </c>
      <c r="E6" s="5" t="n">
        <v>-733</v>
      </c>
    </row>
    <row r="7" spans="1:21">
      <c r="A7" s="4" t="s">
        <v>146</v>
      </c>
      <c r="C7" s="5" t="n">
        <v>0</v>
      </c>
    </row>
    <row r="8" spans="1:21">
      <c r="A8" s="4" t="s">
        <v>147</v>
      </c>
      <c r="G8" s="6" t="n">
        <v>0</v>
      </c>
      <c r="H8" s="6" t="n">
        <v>12564</v>
      </c>
    </row>
    <row r="9" spans="1:21">
      <c r="A9" s="4" t="s">
        <v>148</v>
      </c>
      <c r="C9" s="5" t="n">
        <v>846953</v>
      </c>
      <c r="H9" s="5" t="n">
        <v>299456</v>
      </c>
      <c r="I9" s="5" t="n">
        <v>13541</v>
      </c>
    </row>
    <row r="10" spans="1:21">
      <c r="A10" s="4" t="s">
        <v>149</v>
      </c>
      <c r="B10" s="5" t="n">
        <v>-20800</v>
      </c>
      <c r="C10" s="6" t="n">
        <v>0</v>
      </c>
      <c r="D10" s="5" t="n">
        <v>56</v>
      </c>
      <c r="E10" s="5" t="n">
        <v>-690</v>
      </c>
      <c r="F10" s="5" t="n">
        <v>-20166</v>
      </c>
      <c r="H10" s="6" t="n">
        <v>27621</v>
      </c>
      <c r="I10" s="6" t="n">
        <v>2879</v>
      </c>
    </row>
    <row r="11" spans="1:21">
      <c r="A11" s="4" t="s">
        <v>150</v>
      </c>
      <c r="C11" s="5" t="n">
        <v>846953</v>
      </c>
      <c r="H11" s="5" t="n">
        <v>299456</v>
      </c>
      <c r="I11" s="5" t="n">
        <v>13541</v>
      </c>
    </row>
    <row r="12" spans="1:21">
      <c r="A12" s="4" t="s">
        <v>151</v>
      </c>
      <c r="B12" s="5" t="n">
        <v>-18970</v>
      </c>
      <c r="C12" s="6" t="n">
        <v>0</v>
      </c>
      <c r="D12" s="5" t="n">
        <v>56</v>
      </c>
      <c r="E12" s="5" t="n">
        <v>-657</v>
      </c>
      <c r="F12" s="5" t="n">
        <v>-18369</v>
      </c>
      <c r="H12" s="6" t="n">
        <v>27621</v>
      </c>
      <c r="I12" s="6" t="n">
        <v>2879</v>
      </c>
    </row>
    <row r="13" spans="1:21">
      <c r="A13" s="3" t="s">
        <v>144</v>
      </c>
    </row>
    <row r="14" spans="1:21">
      <c r="A14" s="4" t="s">
        <v>114</v>
      </c>
      <c r="B14" s="5" t="n">
        <v>-1797</v>
      </c>
      <c r="F14" s="5" t="n">
        <v>-1797</v>
      </c>
    </row>
    <row r="15" spans="1:21">
      <c r="A15" s="4" t="s">
        <v>145</v>
      </c>
      <c r="B15" s="5" t="n">
        <v>-33</v>
      </c>
      <c r="E15" s="5" t="n">
        <v>-33</v>
      </c>
    </row>
    <row r="16" spans="1:21">
      <c r="A16" s="4" t="s">
        <v>148</v>
      </c>
      <c r="C16" s="5" t="n">
        <v>846953</v>
      </c>
      <c r="H16" s="5" t="n">
        <v>299456</v>
      </c>
      <c r="I16" s="5" t="n">
        <v>13541</v>
      </c>
    </row>
    <row r="17" spans="1:21">
      <c r="A17" s="4" t="s">
        <v>149</v>
      </c>
      <c r="B17" s="5" t="n">
        <v>-20800</v>
      </c>
      <c r="C17" s="6" t="n">
        <v>0</v>
      </c>
      <c r="D17" s="5" t="n">
        <v>56</v>
      </c>
      <c r="E17" s="5" t="n">
        <v>-690</v>
      </c>
      <c r="F17" s="5" t="n">
        <v>-20166</v>
      </c>
      <c r="H17" s="6" t="n">
        <v>27621</v>
      </c>
      <c r="I17" s="6" t="n">
        <v>2879</v>
      </c>
    </row>
    <row r="18" spans="1:21">
      <c r="A18" s="4" t="s">
        <v>152</v>
      </c>
      <c r="C18" s="5" t="n">
        <v>846953</v>
      </c>
      <c r="H18" s="5" t="n">
        <v>299456</v>
      </c>
      <c r="I18" s="5" t="n">
        <v>13541</v>
      </c>
    </row>
    <row r="19" spans="1:21">
      <c r="A19" s="4" t="s">
        <v>153</v>
      </c>
      <c r="B19" s="5" t="n">
        <v>-25741</v>
      </c>
      <c r="C19" s="6" t="n">
        <v>0</v>
      </c>
      <c r="D19" s="5" t="n">
        <v>56</v>
      </c>
      <c r="E19" s="5" t="n">
        <v>-819</v>
      </c>
      <c r="F19" s="5" t="n">
        <v>-24978</v>
      </c>
      <c r="H19" s="6" t="n">
        <v>34313</v>
      </c>
      <c r="I19" s="6" t="n">
        <v>2879</v>
      </c>
    </row>
    <row r="20" spans="1:21">
      <c r="A20" s="3" t="s">
        <v>144</v>
      </c>
    </row>
    <row r="21" spans="1:21">
      <c r="A21" s="4" t="s">
        <v>114</v>
      </c>
      <c r="B21" s="5" t="n">
        <v>-27242</v>
      </c>
      <c r="F21" s="5" t="n">
        <v>-27242</v>
      </c>
    </row>
    <row r="22" spans="1:21">
      <c r="A22" s="4" t="s">
        <v>154</v>
      </c>
      <c r="B22" s="5" t="n">
        <v>199</v>
      </c>
      <c r="D22" s="5" t="n">
        <v>199</v>
      </c>
    </row>
    <row r="23" spans="1:21">
      <c r="A23" s="4" t="s">
        <v>145</v>
      </c>
      <c r="B23" s="5" t="n">
        <v>-985</v>
      </c>
      <c r="E23" s="5" t="n">
        <v>-985</v>
      </c>
    </row>
    <row r="24" spans="1:21">
      <c r="A24" s="4" t="s">
        <v>155</v>
      </c>
      <c r="C24" s="5" t="n">
        <v>-5302029</v>
      </c>
      <c r="H24" s="5" t="n">
        <v>-299456</v>
      </c>
      <c r="I24" s="5" t="n">
        <v>-13541</v>
      </c>
    </row>
    <row r="25" spans="1:21">
      <c r="A25" s="4" t="s">
        <v>156</v>
      </c>
      <c r="B25" s="5" t="n">
        <v>37193</v>
      </c>
      <c r="C25" s="6" t="n">
        <v>1</v>
      </c>
      <c r="D25" s="5" t="n">
        <v>37192</v>
      </c>
      <c r="H25" s="6" t="n">
        <v>-34313</v>
      </c>
      <c r="I25" s="6" t="n">
        <v>-2879</v>
      </c>
    </row>
    <row r="26" spans="1:21">
      <c r="A26" s="4" t="s">
        <v>146</v>
      </c>
      <c r="C26" s="5" t="n">
        <v>58981</v>
      </c>
      <c r="K26" s="5" t="n">
        <v>2197742</v>
      </c>
      <c r="N26" s="5" t="n">
        <v>120070</v>
      </c>
      <c r="Q26" s="5" t="n">
        <v>25300</v>
      </c>
      <c r="T26" s="5" t="n">
        <v>460336</v>
      </c>
    </row>
    <row r="27" spans="1:21">
      <c r="A27" s="4" t="s">
        <v>147</v>
      </c>
      <c r="B27" s="5" t="n">
        <v>0</v>
      </c>
      <c r="J27" s="6" t="n">
        <v>29935</v>
      </c>
      <c r="L27" s="6" t="n">
        <v>29935</v>
      </c>
      <c r="M27" s="6" t="n">
        <v>1540</v>
      </c>
      <c r="O27" s="6" t="n">
        <v>1540</v>
      </c>
      <c r="P27" s="6" t="n">
        <v>214</v>
      </c>
      <c r="R27" s="6" t="n">
        <v>214</v>
      </c>
      <c r="S27" s="6" t="n">
        <v>6014</v>
      </c>
      <c r="U27" s="6" t="n">
        <v>6014</v>
      </c>
    </row>
    <row r="28" spans="1:21">
      <c r="A28" s="4" t="s">
        <v>157</v>
      </c>
      <c r="C28" s="5" t="n">
        <v>1059269</v>
      </c>
    </row>
    <row r="29" spans="1:21">
      <c r="A29" s="4" t="s">
        <v>158</v>
      </c>
      <c r="B29" s="5" t="n">
        <v>39400</v>
      </c>
      <c r="D29" s="5" t="n">
        <v>39400</v>
      </c>
    </row>
    <row r="30" spans="1:21">
      <c r="A30" s="4" t="s">
        <v>159</v>
      </c>
      <c r="C30" s="5" t="n">
        <v>10070680</v>
      </c>
      <c r="H30" s="5" t="n">
        <v>0</v>
      </c>
      <c r="I30" s="5" t="n">
        <v>0</v>
      </c>
    </row>
    <row r="31" spans="1:21">
      <c r="A31" s="4" t="s">
        <v>160</v>
      </c>
      <c r="B31" s="5" t="n">
        <v>60527</v>
      </c>
      <c r="C31" s="6" t="n">
        <v>1</v>
      </c>
      <c r="D31" s="5" t="n">
        <v>114550</v>
      </c>
      <c r="E31" s="5" t="n">
        <v>-1804</v>
      </c>
      <c r="F31" s="5" t="n">
        <v>-52220</v>
      </c>
      <c r="H31" s="6" t="n">
        <v>0</v>
      </c>
      <c r="I31" s="6" t="n">
        <v>0</v>
      </c>
    </row>
    <row r="32" spans="1:21">
      <c r="A32" s="4" t="s">
        <v>161</v>
      </c>
      <c r="C32" s="5" t="n">
        <v>9986399</v>
      </c>
      <c r="H32" s="5" t="n">
        <v>0</v>
      </c>
      <c r="I32" s="5" t="n">
        <v>0</v>
      </c>
    </row>
    <row r="33" spans="1:21">
      <c r="A33" s="4" t="s">
        <v>162</v>
      </c>
      <c r="B33" s="5" t="n">
        <v>69411</v>
      </c>
      <c r="C33" s="6" t="n">
        <v>1</v>
      </c>
      <c r="D33" s="5" t="n">
        <v>114137</v>
      </c>
      <c r="E33" s="5" t="n">
        <v>-722</v>
      </c>
      <c r="F33" s="5" t="n">
        <v>-44005</v>
      </c>
      <c r="H33" s="6" t="n">
        <v>0</v>
      </c>
      <c r="I33" s="6" t="n">
        <v>0</v>
      </c>
    </row>
    <row r="34" spans="1:21">
      <c r="A34" s="3" t="s">
        <v>144</v>
      </c>
    </row>
    <row r="35" spans="1:21">
      <c r="A35" s="4" t="s">
        <v>114</v>
      </c>
      <c r="B35" s="5" t="n">
        <v>-8215</v>
      </c>
      <c r="F35" s="5" t="n">
        <v>-8215</v>
      </c>
    </row>
    <row r="36" spans="1:21">
      <c r="A36" s="4" t="s">
        <v>154</v>
      </c>
      <c r="B36" s="5" t="n">
        <v>199</v>
      </c>
      <c r="D36" s="5" t="n">
        <v>199</v>
      </c>
    </row>
    <row r="37" spans="1:21">
      <c r="A37" s="4" t="s">
        <v>145</v>
      </c>
      <c r="B37" s="5" t="n">
        <v>-1082</v>
      </c>
      <c r="E37" s="5" t="n">
        <v>-1082</v>
      </c>
    </row>
    <row r="38" spans="1:21">
      <c r="A38" s="4" t="s">
        <v>146</v>
      </c>
      <c r="C38" s="5" t="n">
        <v>58981</v>
      </c>
      <c r="Q38" s="5" t="n">
        <v>25300</v>
      </c>
    </row>
    <row r="39" spans="1:21">
      <c r="A39" s="4" t="s">
        <v>147</v>
      </c>
      <c r="B39" s="5" t="n">
        <v>0</v>
      </c>
      <c r="P39" s="6" t="n">
        <v>214</v>
      </c>
      <c r="R39" s="6" t="n">
        <v>214</v>
      </c>
    </row>
    <row r="40" spans="1:21">
      <c r="A40" s="4" t="s">
        <v>159</v>
      </c>
      <c r="C40" s="5" t="n">
        <v>10070680</v>
      </c>
      <c r="H40" s="5" t="n">
        <v>0</v>
      </c>
      <c r="I40" s="5" t="n">
        <v>0</v>
      </c>
    </row>
    <row r="41" spans="1:21">
      <c r="A41" s="4" t="s">
        <v>160</v>
      </c>
      <c r="B41" s="6" t="n">
        <v>60527</v>
      </c>
      <c r="C41" s="6" t="n">
        <v>1</v>
      </c>
      <c r="D41" s="6" t="n">
        <v>114550</v>
      </c>
      <c r="E41" s="6" t="n">
        <v>-1804</v>
      </c>
      <c r="F41" s="6" t="n">
        <v>-52220</v>
      </c>
      <c r="H41" s="6" t="n">
        <v>0</v>
      </c>
      <c r="I4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3</v>
      </c>
      <c r="B1" s="2" t="s">
        <v>103</v>
      </c>
      <c r="C1" s="2" t="s">
        <v>1</v>
      </c>
    </row>
    <row r="2" spans="1:3">
      <c r="B2" s="2" t="s">
        <v>2</v>
      </c>
      <c r="C2" s="2" t="s">
        <v>2</v>
      </c>
    </row>
    <row r="3" spans="1:3">
      <c r="A3" s="4" t="s">
        <v>130</v>
      </c>
    </row>
    <row r="4" spans="1:3">
      <c r="A4" s="4" t="s">
        <v>164</v>
      </c>
      <c r="C4" s="6" t="n">
        <v>61</v>
      </c>
    </row>
    <row r="5" spans="1:3">
      <c r="A5" s="4" t="s">
        <v>136</v>
      </c>
    </row>
    <row r="6" spans="1:3">
      <c r="A6" s="4" t="s">
        <v>164</v>
      </c>
      <c r="B6" s="6" t="n">
        <v>144</v>
      </c>
      <c r="C6" s="6" t="n">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4</v>
      </c>
    </row>
    <row r="3" spans="1:3">
      <c r="A3" s="3" t="s">
        <v>166</v>
      </c>
    </row>
    <row r="4" spans="1:3">
      <c r="A4" s="4" t="s">
        <v>114</v>
      </c>
      <c r="B4" s="6" t="n">
        <v>-27242</v>
      </c>
      <c r="C4" s="6" t="n">
        <v>-6730</v>
      </c>
    </row>
    <row r="5" spans="1:3">
      <c r="A5" s="3" t="s">
        <v>167</v>
      </c>
    </row>
    <row r="6" spans="1:3">
      <c r="A6" s="4" t="s">
        <v>168</v>
      </c>
      <c r="B6" s="5" t="n">
        <v>38</v>
      </c>
      <c r="C6" s="5" t="n">
        <v>10</v>
      </c>
    </row>
    <row r="7" spans="1:3">
      <c r="A7" s="4" t="s">
        <v>169</v>
      </c>
      <c r="B7" s="5" t="n">
        <v>-329</v>
      </c>
      <c r="C7" s="5" t="n">
        <v>0</v>
      </c>
    </row>
    <row r="8" spans="1:3">
      <c r="A8" s="4" t="s">
        <v>170</v>
      </c>
      <c r="B8" s="5" t="n">
        <v>-26</v>
      </c>
      <c r="C8" s="5" t="n">
        <v>0</v>
      </c>
    </row>
    <row r="9" spans="1:3">
      <c r="A9" s="4" t="s">
        <v>154</v>
      </c>
      <c r="B9" s="5" t="n">
        <v>6182</v>
      </c>
      <c r="C9" s="5" t="n">
        <v>0</v>
      </c>
    </row>
    <row r="10" spans="1:3">
      <c r="A10" s="4" t="s">
        <v>171</v>
      </c>
      <c r="B10" s="5" t="n">
        <v>1540</v>
      </c>
      <c r="C10" s="5" t="n">
        <v>0</v>
      </c>
    </row>
    <row r="11" spans="1:3">
      <c r="A11" s="3" t="s">
        <v>172</v>
      </c>
    </row>
    <row r="12" spans="1:3">
      <c r="A12" s="4" t="s">
        <v>61</v>
      </c>
      <c r="B12" s="5" t="n">
        <v>-3458</v>
      </c>
      <c r="C12" s="5" t="n">
        <v>338</v>
      </c>
    </row>
    <row r="13" spans="1:3">
      <c r="A13" s="4" t="s">
        <v>68</v>
      </c>
      <c r="B13" s="5" t="n">
        <v>918</v>
      </c>
      <c r="C13" s="5" t="n">
        <v>195</v>
      </c>
    </row>
    <row r="14" spans="1:3">
      <c r="A14" s="4" t="s">
        <v>70</v>
      </c>
      <c r="B14" s="5" t="n">
        <v>-49</v>
      </c>
      <c r="C14" s="5" t="n">
        <v>-79</v>
      </c>
    </row>
    <row r="15" spans="1:3">
      <c r="A15" s="4" t="s">
        <v>69</v>
      </c>
      <c r="B15" s="5" t="n">
        <v>146</v>
      </c>
      <c r="C15" s="5" t="n">
        <v>-27</v>
      </c>
    </row>
    <row r="16" spans="1:3">
      <c r="A16" s="4" t="s">
        <v>173</v>
      </c>
      <c r="B16" s="5" t="n">
        <v>-22280</v>
      </c>
      <c r="C16" s="5" t="n">
        <v>-6293</v>
      </c>
    </row>
    <row r="17" spans="1:3">
      <c r="A17" s="3" t="s">
        <v>174</v>
      </c>
    </row>
    <row r="18" spans="1:3">
      <c r="A18" s="4" t="s">
        <v>175</v>
      </c>
      <c r="B18" s="5" t="n">
        <v>-75</v>
      </c>
      <c r="C18" s="5" t="n">
        <v>0</v>
      </c>
    </row>
    <row r="19" spans="1:3">
      <c r="A19" s="4" t="s">
        <v>176</v>
      </c>
      <c r="B19" s="5" t="n">
        <v>2475</v>
      </c>
      <c r="C19" s="5" t="n">
        <v>0</v>
      </c>
    </row>
    <row r="20" spans="1:3">
      <c r="A20" s="4" t="s">
        <v>177</v>
      </c>
      <c r="B20" s="5" t="n">
        <v>8151</v>
      </c>
      <c r="C20" s="5" t="n">
        <v>0</v>
      </c>
    </row>
    <row r="21" spans="1:3">
      <c r="A21" s="4" t="s">
        <v>178</v>
      </c>
      <c r="B21" s="5" t="n">
        <v>-30</v>
      </c>
      <c r="C21" s="5" t="n">
        <v>-12</v>
      </c>
    </row>
    <row r="22" spans="1:3">
      <c r="A22" s="4" t="s">
        <v>179</v>
      </c>
      <c r="B22" s="5" t="n">
        <v>40</v>
      </c>
      <c r="C22" s="5" t="n">
        <v>0</v>
      </c>
    </row>
    <row r="23" spans="1:3">
      <c r="A23" s="4" t="s">
        <v>180</v>
      </c>
      <c r="B23" s="5" t="n">
        <v>10561</v>
      </c>
      <c r="C23" s="5" t="n">
        <v>-12</v>
      </c>
    </row>
    <row r="24" spans="1:3">
      <c r="A24" s="3" t="s">
        <v>181</v>
      </c>
    </row>
    <row r="25" spans="1:3">
      <c r="A25" s="4" t="s">
        <v>182</v>
      </c>
      <c r="B25" s="5" t="n">
        <v>29965</v>
      </c>
      <c r="C25" s="5" t="n">
        <v>0</v>
      </c>
    </row>
    <row r="26" spans="1:3">
      <c r="A26" s="4" t="s">
        <v>183</v>
      </c>
      <c r="B26" s="5" t="n">
        <v>305</v>
      </c>
      <c r="C26" s="5" t="n">
        <v>0</v>
      </c>
    </row>
    <row r="27" spans="1:3">
      <c r="A27" s="4" t="s">
        <v>184</v>
      </c>
      <c r="B27" s="5" t="n">
        <v>-82</v>
      </c>
      <c r="C27" s="5" t="n">
        <v>0</v>
      </c>
    </row>
    <row r="28" spans="1:3">
      <c r="A28" s="4" t="s">
        <v>185</v>
      </c>
      <c r="B28" s="5" t="n">
        <v>0</v>
      </c>
      <c r="C28" s="5" t="n">
        <v>12564</v>
      </c>
    </row>
    <row r="29" spans="1:3">
      <c r="A29" s="4" t="s">
        <v>186</v>
      </c>
      <c r="B29" s="5" t="n">
        <v>30188</v>
      </c>
      <c r="C29" s="5" t="n">
        <v>12564</v>
      </c>
    </row>
    <row r="30" spans="1:3">
      <c r="A30" s="4" t="s">
        <v>187</v>
      </c>
      <c r="B30" s="5" t="n">
        <v>-1081</v>
      </c>
      <c r="C30" s="5" t="n">
        <v>-743</v>
      </c>
    </row>
    <row r="31" spans="1:3">
      <c r="A31" s="4" t="s">
        <v>188</v>
      </c>
      <c r="B31" s="5" t="n">
        <v>17388</v>
      </c>
      <c r="C31" s="5" t="n">
        <v>5516</v>
      </c>
    </row>
    <row r="32" spans="1:3">
      <c r="A32" s="4" t="s">
        <v>189</v>
      </c>
      <c r="B32" s="5" t="n">
        <v>13072</v>
      </c>
      <c r="C32" s="5" t="n">
        <v>4504</v>
      </c>
    </row>
    <row r="33" spans="1:3">
      <c r="A33" s="4" t="s">
        <v>190</v>
      </c>
      <c r="B33" s="5" t="n">
        <v>30460</v>
      </c>
      <c r="C33" s="5" t="n">
        <v>10020</v>
      </c>
    </row>
    <row r="34" spans="1:3">
      <c r="A34" s="3" t="s">
        <v>191</v>
      </c>
    </row>
    <row r="35" spans="1:3">
      <c r="A35" s="4" t="s">
        <v>192</v>
      </c>
      <c r="B35" s="5" t="n">
        <v>2</v>
      </c>
      <c r="C35" s="5" t="n">
        <v>1</v>
      </c>
    </row>
    <row r="36" spans="1:3">
      <c r="A36" s="3" t="s">
        <v>193</v>
      </c>
    </row>
    <row r="37" spans="1:3">
      <c r="A37" s="4" t="s">
        <v>194</v>
      </c>
      <c r="B37" s="5" t="n">
        <v>140</v>
      </c>
      <c r="C37" s="5" t="n">
        <v>0</v>
      </c>
    </row>
    <row r="38" spans="1:3">
      <c r="A38" s="4" t="s">
        <v>195</v>
      </c>
      <c r="B38" s="5" t="n">
        <v>37193</v>
      </c>
      <c r="C38" s="5" t="n">
        <v>0</v>
      </c>
    </row>
    <row r="39" spans="1:3">
      <c r="A39" s="4" t="s">
        <v>196</v>
      </c>
      <c r="B39" s="6" t="n">
        <v>39400</v>
      </c>
      <c r="C3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197</v>
      </c>
      <c r="B1" s="2" t="s">
        <v>1</v>
      </c>
    </row>
    <row r="2" spans="1:2">
      <c r="B2" s="2" t="s">
        <v>198</v>
      </c>
    </row>
    <row r="3" spans="1:2">
      <c r="A3" s="4" t="s">
        <v>130</v>
      </c>
    </row>
    <row r="4" spans="1:2">
      <c r="A4" s="4" t="s">
        <v>164</v>
      </c>
      <c r="B4" s="6" t="n">
        <v>61</v>
      </c>
    </row>
    <row r="5" spans="1:2">
      <c r="A5" s="4" t="s">
        <v>136</v>
      </c>
    </row>
    <row r="6" spans="1:2">
      <c r="A6" s="4" t="s">
        <v>164</v>
      </c>
      <c r="B6" s="6" t="n">
        <v>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2:36Z</dcterms:created>
  <dcterms:modified xmlns:dcterms="http://purl.org/dc/terms/" xmlns:xsi="http://www.w3.org/2001/XMLSchema-instance" xsi:type="dcterms:W3CDTF">2019-11-07T16:12:36Z</dcterms:modified>
</cp:coreProperties>
</file>